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Related Party" sheetId="12" state="visible" r:id="rId12"/>
    <sheet xmlns:r="http://schemas.openxmlformats.org/officeDocument/2006/relationships" name="Convertible Note Payable"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 Payable (Table" sheetId="23" state="visible" r:id="rId23"/>
    <sheet xmlns:r="http://schemas.openxmlformats.org/officeDocument/2006/relationships" name="Stockholders' Deficit (Tables)" sheetId="24" state="visible" r:id="rId24"/>
    <sheet xmlns:r="http://schemas.openxmlformats.org/officeDocument/2006/relationships" name="Fair Value Measurement (Tables)"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Investments (Details)" sheetId="28" state="visible" r:id="rId28"/>
    <sheet xmlns:r="http://schemas.openxmlformats.org/officeDocument/2006/relationships" name="Convertible Note Payable (Detai" sheetId="29" state="visible" r:id="rId29"/>
    <sheet xmlns:r="http://schemas.openxmlformats.org/officeDocument/2006/relationships" name="Stockholders' Deficit (Summariz" sheetId="30" state="visible" r:id="rId30"/>
    <sheet xmlns:r="http://schemas.openxmlformats.org/officeDocument/2006/relationships" name="Stockholders' Deficit (Schedule" sheetId="31" state="visible" r:id="rId31"/>
    <sheet xmlns:r="http://schemas.openxmlformats.org/officeDocument/2006/relationships" name="Stockholders' Deficit (Summar32" sheetId="32" state="visible" r:id="rId32"/>
    <sheet xmlns:r="http://schemas.openxmlformats.org/officeDocument/2006/relationships" name="Stockholders' Deficit (Schedu33" sheetId="33" state="visible" r:id="rId33"/>
    <sheet xmlns:r="http://schemas.openxmlformats.org/officeDocument/2006/relationships" name="Stockholders' Deficit (Summar34" sheetId="34" state="visible" r:id="rId34"/>
    <sheet xmlns:r="http://schemas.openxmlformats.org/officeDocument/2006/relationships" name="Fair Value Measurement (Details" sheetId="35" state="visible" r:id="rId35"/>
    <sheet xmlns:r="http://schemas.openxmlformats.org/officeDocument/2006/relationships" name="Nature Of Operations And Basi36" sheetId="36" state="visible" r:id="rId36"/>
    <sheet xmlns:r="http://schemas.openxmlformats.org/officeDocument/2006/relationships" name="Summary Of Significant Accoun37" sheetId="37" state="visible" r:id="rId37"/>
    <sheet xmlns:r="http://schemas.openxmlformats.org/officeDocument/2006/relationships" name="Investments (Narrative) (Detail" sheetId="38" state="visible" r:id="rId38"/>
    <sheet xmlns:r="http://schemas.openxmlformats.org/officeDocument/2006/relationships" name="Notes Payable, Related Party (N" sheetId="39" state="visible" r:id="rId39"/>
    <sheet xmlns:r="http://schemas.openxmlformats.org/officeDocument/2006/relationships" name="Convertible Note Payable (Narra" sheetId="40" state="visible" r:id="rId40"/>
    <sheet xmlns:r="http://schemas.openxmlformats.org/officeDocument/2006/relationships" name="Convertible Note Payable (Nar41" sheetId="41" state="visible" r:id="rId41"/>
    <sheet xmlns:r="http://schemas.openxmlformats.org/officeDocument/2006/relationships" name="Convertible Note Payable (Nar42" sheetId="42" state="visible" r:id="rId42"/>
    <sheet xmlns:r="http://schemas.openxmlformats.org/officeDocument/2006/relationships" name="Stockholders' Deficit (Narrativ" sheetId="43" state="visible" r:id="rId43"/>
    <sheet xmlns:r="http://schemas.openxmlformats.org/officeDocument/2006/relationships" name="Related Party Transactions (Nar" sheetId="44" state="visible" r:id="rId44"/>
    <sheet xmlns:r="http://schemas.openxmlformats.org/officeDocument/2006/relationships" name="Subsequent Events (Narrative) (" sheetId="45" state="visible" r:id="rId45"/>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8</t>
  </si>
  <si>
    <t>Aug. 16, 2018</t>
  </si>
  <si>
    <t>Document And Entity Information</t>
  </si>
  <si>
    <t>Entity Registrant Name</t>
  </si>
  <si>
    <t>Marijuana Co of America,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 net</t>
  </si>
  <si>
    <t>Inventory</t>
  </si>
  <si>
    <t>Total current assets</t>
  </si>
  <si>
    <t>Property and equipment, net</t>
  </si>
  <si>
    <t>Other assets:</t>
  </si>
  <si>
    <t>Investments</t>
  </si>
  <si>
    <t>Security deposit</t>
  </si>
  <si>
    <t>Total assets</t>
  </si>
  <si>
    <t>Current liabilities:</t>
  </si>
  <si>
    <t>Accounts payable</t>
  </si>
  <si>
    <t>Accrued compensation</t>
  </si>
  <si>
    <t xml:space="preserve"> </t>
  </si>
  <si>
    <t>Accrued interest</t>
  </si>
  <si>
    <t>Debt obligation of Joint venture</t>
  </si>
  <si>
    <t>Notes payable, related party</t>
  </si>
  <si>
    <t>Convertible notes payable, net of debt discount of $1,136,295 and $924,340, respectively</t>
  </si>
  <si>
    <t>Warrant liability</t>
  </si>
  <si>
    <t>Contingent Liability</t>
  </si>
  <si>
    <t>Derivative liability</t>
  </si>
  <si>
    <t>Total current liabilities</t>
  </si>
  <si>
    <t>Long term debt:</t>
  </si>
  <si>
    <t>Convertible notes payable, net of debt discount of $0 and $308,280, respectively</t>
  </si>
  <si>
    <t>Total long term debt</t>
  </si>
  <si>
    <t>Total liabilities</t>
  </si>
  <si>
    <t>Stockholders' deficit:</t>
  </si>
  <si>
    <t>Preferred stock, $0.001 par value, 50,000,000 shares authorized; Class A preferred stock, $0.001 par value, 10,000,000 shares designated, 10,000,000 shares issued and outstanding as of June 30, 2018 and December 31, 2017</t>
  </si>
  <si>
    <t>Common stock, $0.001 par value; 5,000,000,000 shares authorized; 2,241,490,270 and 2,103,464,006 shares issued and outstanding as of June 30, 2018 and December 31, 2017, respectively</t>
  </si>
  <si>
    <t>Common stock subscriptions</t>
  </si>
  <si>
    <t>Additional paid in capital</t>
  </si>
  <si>
    <t>Accumulated deficit</t>
  </si>
  <si>
    <t>Total stockholders' deficit</t>
  </si>
  <si>
    <t>Total liabilities and stockholders' deficit</t>
  </si>
  <si>
    <t>Class A Preferred Stock [Member]</t>
  </si>
  <si>
    <t>Condensed Consolidated Balance Sheets (Parenthetical) - USD ($)</t>
  </si>
  <si>
    <t>Convertible note payable, net of debt discount - current</t>
  </si>
  <si>
    <t>Convertible note payable, net of debt discount - non curre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7</t>
  </si>
  <si>
    <t>REVENUES:</t>
  </si>
  <si>
    <t>Sal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egal Contingency Expense</t>
  </si>
  <si>
    <t>Impairment of Joint Ventures</t>
  </si>
  <si>
    <t>Loss on equity investment</t>
  </si>
  <si>
    <t>(Loss) gain on change in fair value of derivative liabilities</t>
  </si>
  <si>
    <t>Gain on settlement of debt</t>
  </si>
  <si>
    <t>Total other income (expense)</t>
  </si>
  <si>
    <t>Net loss before income taxes</t>
  </si>
  <si>
    <t>Income taxes (benefit)</t>
  </si>
  <si>
    <t>NET LOSS</t>
  </si>
  <si>
    <t>Loss per common share, basic and diluted</t>
  </si>
  <si>
    <t>Weighted average number of common shares outstanding, basic and diluted</t>
  </si>
  <si>
    <t>Condensed Consolidated Statement Of Stockholders' Deficit - 6 months ended Jun. 30, 2018 - USD ($)</t>
  </si>
  <si>
    <t>Common Stock [Member]</t>
  </si>
  <si>
    <t>Common Stock Subscriptions [Member]</t>
  </si>
  <si>
    <t>Additional Paid-In Capital [Member]</t>
  </si>
  <si>
    <t>Accumulated Deficit [Member]</t>
  </si>
  <si>
    <t>Total</t>
  </si>
  <si>
    <t>Balance preferred stock, shares at Dec. 31, 2017</t>
  </si>
  <si>
    <t>Balance common stock, shares at Dec. 31, 2017</t>
  </si>
  <si>
    <t>Balance, value at Dec. 31, 2017</t>
  </si>
  <si>
    <t>Common stock issued for services rendered, shares</t>
  </si>
  <si>
    <t>Common stock issued for services rendered, value</t>
  </si>
  <si>
    <t>Common stock issued in settlement of convertible notes payable and accrued interest, shares</t>
  </si>
  <si>
    <t>Common stock issued in settlement of convertible notes payable and accrued interest, value</t>
  </si>
  <si>
    <t>Common stock issued in settlement of related party notes payable and accrued compensation, shares</t>
  </si>
  <si>
    <t>Common stock issued in settlement of related party notes payable and accrued compensation, value</t>
  </si>
  <si>
    <t>Common stock issued in exchange for exercise of warrants on a cashless basis, shares</t>
  </si>
  <si>
    <t>Common stock issued in exchange for exercise of warrants on a cashless basis, value</t>
  </si>
  <si>
    <t>Proceeds from common stock subscriptions</t>
  </si>
  <si>
    <t>Reclassification of derivative liabilities</t>
  </si>
  <si>
    <t>Reclassification of warrant liability</t>
  </si>
  <si>
    <t>Stock based compensation</t>
  </si>
  <si>
    <t>Net income</t>
  </si>
  <si>
    <t>Balance preferred stock , shares at Jun. 30, 2018</t>
  </si>
  <si>
    <t>Balance common stock, shares at Jun. 30, 2018</t>
  </si>
  <si>
    <t>Balance, value at Jun. 30, 2018</t>
  </si>
  <si>
    <t>Condensed Consolidated Statements Of Cash Flows (Unaudited) - USD ($)</t>
  </si>
  <si>
    <t>CASH FLOWS FROM OPERATING ACTIVITIES:</t>
  </si>
  <si>
    <t>Net loss</t>
  </si>
  <si>
    <t>Adjustments to reconcile net loss to net cash used in operating activities:</t>
  </si>
  <si>
    <t>Amortization of debt discount</t>
  </si>
  <si>
    <t>Bad debt expense</t>
  </si>
  <si>
    <t>Non cash interest</t>
  </si>
  <si>
    <t>Gain on change in fair value of derivative liabilities</t>
  </si>
  <si>
    <t>Impairment of investment in BV joint venture</t>
  </si>
  <si>
    <t>Impairment of investment in joint venture</t>
  </si>
  <si>
    <t>Notes payable issued in settlement of accrued compensation</t>
  </si>
  <si>
    <t>Changes in operating assets and liabilities:</t>
  </si>
  <si>
    <t>Accounts receivable</t>
  </si>
  <si>
    <t>Net cash used in operating activities</t>
  </si>
  <si>
    <t>CASH FLOWS FROM INVESTING ACTIVITIES:</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common stock subscription</t>
  </si>
  <si>
    <t>Proceeds from sale of common stock</t>
  </si>
  <si>
    <t>Net cash provided by Financing activities</t>
  </si>
  <si>
    <t>Net decrease in cash</t>
  </si>
  <si>
    <t>Cash-beginning of period</t>
  </si>
  <si>
    <t>Cash-end of period</t>
  </si>
  <si>
    <t>SUPPLEMENTAL DISCLOSURES OF CASH FLOW INFORMATION</t>
  </si>
  <si>
    <t>Interest paid</t>
  </si>
  <si>
    <t>Taxes paid</t>
  </si>
  <si>
    <t>Non cash financing activities:</t>
  </si>
  <si>
    <t>Common stock issued in settlement of convertible notes payable</t>
  </si>
  <si>
    <t>Common stock issued in settlement of related party notes payable and accrued compensation</t>
  </si>
  <si>
    <t>Nature Of Operations And Basis Of Presentation</t>
  </si>
  <si>
    <t>Accounting Policies [Abstract]</t>
  </si>
  <si>
    <t>Nature of Operations and Basis of Presentation</t>
  </si>
  <si>
    <t>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7 has been derived from audited financial statements. Operating results for the three and six months
ended June 30, 2018 are not necessarily indicative of results that may be expected for the year ending December 31, 2018. These
condensed financial statements should be read in conjunction with the audited financial statements for the year ended December
31, 2017.</t>
  </si>
  <si>
    <t>Going Concern And Management's Liquidity Plans</t>
  </si>
  <si>
    <t>Organization, Consolidation and Presentation of Financial Statements [Abstract]</t>
  </si>
  <si>
    <t>Going Concern and Management's Liquidity Plans</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six
months ended June 30, 2018, the Company incurred net loss of $3,494,606 and used cash in operations of $1,037,789. These factors
among others may indicate that the Company will be unable to continue as a going concern for a reasonable period of time. The Company's
primary source of operating funds in 2018 has been from revenue generated from proceeds from the issuance of convertible and other
debt. The Company has experienced net losses from operations since inception, but expects these conditions to improve in 2018 and
beyond as it develops its business model. The Company has stockholders' deficiencies at June 30, 2018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Summary Of Significant Accounting Policies</t>
  </si>
  <si>
    <t>NOTE 3 –SUMMARY OF SIGNIFICANT ACCOUNTING POLICIES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products relating to the cannabis industry. Revenues for the products sold are not recorded until received
by the customer and collections are reasonably assured.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performance obligations have been performed or no refund will be requir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8
and December 31, 2017, allowance for doubtful accounts was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8, there were outstanding stock options to purchase 1,000,000,000 shares of common
stock, 916,666,667 shares of which were vested. (See Note 9)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8 June 30, 2017
Convertible notes payable 151,807,695 74,991,778
Options to purchase common stock 1,000,000,000 1,000,000,000
Warrants to purchase common stock 74,022,722 —
Restricted stock units 10,000,000 10,000,000
Total 1,235,830,417 1,084,991,778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June 30, 2018 and December 31, 2017.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15,000 and $70,745 for the three and six months
ended June 30, 2018 and $10,419 and $32,381 for the three and six months ended June 30, 2017,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8 and 2017,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Property And Equipment</t>
  </si>
  <si>
    <t>Property, Plant and Equipment [Abstract]</t>
  </si>
  <si>
    <t>Property and Equipment</t>
  </si>
  <si>
    <t>NOTE 3 – PROPERTY
AND EQUIPMENT Property and equipment as
of June 30, 2018 and December 31, 2017 is summarized as follows:
June 30, 2018 December 31, 2017
Computer equipment $ 15,207 $ 11,004
Furniture and fixtures 5,140 5,140
Subtotal 20,347 16,144
Less accumulated depreciation (5,394 ) (2,576 )
Property and equipment, net $ 14,853 $ 13,568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1,525 and $2,918
for the three and six months ended June 30, 2018; and $405 and $647 for the three and six months ended June 30, 2017, respectively.</t>
  </si>
  <si>
    <t>Investments, All Other Investments [Abstract]</t>
  </si>
  <si>
    <t>NOTE 4 – INVESTMENTS MoneyTrac 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9.8% ownership at the time of the agreement. As of December 31, 2017, the Company had acquired 15,000,000 common
shares for $250,000 representing approximately 15% ownership. In connection with the investment, Donald Steinberg, the Company’s
President and Chief Executive Officer and Director, was appointed as a board member to MoneyTrac. Mr. Steinberg resigned his position
on July 18, 2017. On April 14, 2018, MoneyTrac informed the Company that due to unregistered sales of its common stock, the Company’s
interest in MoneyTrac was reduced to 6%. The Company accounts for its investment in MoneyTrac Technology, Inc. at estimated market
fair value. The Company has elected to estimate its fair value at cost minus impairment plus or minus changes resulting from observable
price changes since the equity security does not have a readily determinable fair value. BV-MCOA
Management, LLC The
standalone unaudited financial statements of the BV- MCOA Management LLC Joint Venture as of June 30, 2018 and December 31, 2017
were as follows:
June 30, 2018
December 31, 2017
Deposits $ - $ 187,312
Note Due From Related Party 101,395 79,811
Fixed Assets 259,290 161,175
Intangible License 113,808
Land 274,000 274,000
Total Assets $ 748,493 $ 702,298
Accounts Payable 72,869 $ 4,365
Total Liabilities $ 72,869 4,365
Equity 675,624 697,934
Total Assets and Liabilities $ 748,493 $ 702,298 On March
16, 2017, the Company entered into a Joint Venture Agreement (“Agreement”) with Bougainville Ventures, Inc., a corporation
organized under the laws of Canada to engage in the development and promotion of products in the legalized marijuana industry in
the state of Washington under the name of BV-MCOA Management LLC. Ownership and voting control is divided on a 49.5% basis with
neither party having effective control. On November
6, 2017, the Company amended a material definitive agreement not made in the ordinary course of its business. The parties to the
agreement are the Company and Bougainville Ventures, Inc. (“Bougainville”). On March 16, 2017, the Company and Bougainville
previously entered into a Joint Venture Agreement (“Agreement”). The Agreement required the Company to raise funds
for the Joint Venture Project in the amount of not less than one million dollars ($1,000,000). Pursuant to Section 12.9 of the
Agreement, the Company and Bougainville entered into a written amendment of the Agreement which changed the Company’s funding
obligation from one million dollars ($1,000,000) to eight hundred thousand dollars ($800,000), and separately required the Company
to issue to Bougainville or its designee fifteen million (15,000,000) shares of its restricted common stock pursuant to the Reg.
D exemption from registration pursuant to the 1933 Securities and Exchange Act. The net
carrying amount of the investment of $0 is comprised of a 49.5% ownership of BV-MCOA Management LLC and is accounted for using
the equity method of accounting. The Company’s 49.5% income earned by BV-MCOA Management LLC will recorded as other income/expense
in the Company’s Statement of Operations in the appropriate periods. The Company’s 49.5% loss incurred by the
Company’s interest was $11,043 and $48,716 for the three and six months ended June 30, 2018 and $0 for the three and six
months ended June 30, 2017, respectively, and was recorded as other income/expense in the Company’s Statement of Operations
in the appropriate periods. In addition, the Company impaired the remaining book value of $296,761 and recorded impairment during
the three and six months ended June 30, 2018. Benihemp On June
16, 2017, the Company entered into a Loan Agreement (“Agreement”) with Conveniant Hemp Mart, LLC (“Benihemp”),
a limited liability company formed and operating under the laws of the State of Wyoming. Pursuant to the Agreement, Benihemp executed
a promissory note for a principal loan amount of $50,000, accruing interest at the rate of 4% per annum and payable in one year,
subject to one-time six-month repayment extension. The Agreement also provided that the Company shall have the option to waive
repayment of the note and pay Benihemp an additional $50,000 payment in exchange for a 25% membership interest in Benihemp’s
limited liability company. Conveniant
Hemp Mart, LLC is a Wyoming limited liability company whose business plan includes the development, manufacture and sale of
consumer products containing CBD that are intended for marketing and sales at convenience stores, gas stations and markets.
On July 19, 2017, we agreed to lend fifty thousand dollars ($50,000) to Conveniant based on a promissory note. The note
provided that in lieu of receiving repayment, we could elect to exercise a right to convert the loaned amount into a payment
towards the purchase of a 25% interest in Conveniant, subject to our payment of an additional fifty thousand dollars $50,000
equaling a total purchase price of $100,000. The Company exercised this option on November 20, 2017 and made payment to
Conveniant on November 21, 2017. Conveniant developed a line of consumer products containing industrial hemp derived CBD with
no traceable THC content. The product line includes tinctures that combine industrial hemp-derived CBD with hemp seed oil,
coconut oil and other essential natural oils; a muscle cream product that combines industrial hemp-derived CBD with natural
oils; a hand lotion that combines industrial hemp derived CBD with lavender oils; and a line of pet treats that combine
industrial hemp-derived CBD with natural oils. Conveniant began its initial marketing efforts by introducing its brand and
products at the ASD Market Tradeshow in Las Vegas that took place in March 2018. The ASD Market Tradeshow is a business to
business convention where retail merchandise is introduced to various consumer market segments, including Conveniant’s
primary focus on convenience stores, gas stations, small markets and similar venues. Conveniant Hemp Mart’s operations
are in the development stage. GateC
Research, Inc. On March
17, 2017, the Company and GateC Research, Inc. (“GateC”) entered into a Joint Venture Agreement (“Agreement”)
whereby the Company committed to raise up to one and one-half million dollars ($1,500,000) over a six-month period, with a minimum
commitment of five hundred thousand ($500,000 USD) within a three (3) month period; and, information establishing brands and systems
for the representation of marijuana related products and derivatives comprised of management, marketing and various proprietary
methodologies, including but not limited to its affiliate marketing program, directly tailored to the marijuana industry. GateC
agreed to contribute its management and control services and systems related to marijuana grow operations in Adelanto County, California,
and its permit to grow marijuana in an approved zone in Adelanto, California. GateC did not own a physical site for its operation
in Adelanto County, California, and GateC’s permit to grow marijuana did not contain a conditional use permit. On or
about November 28, 2017, GateC and the Registrant orally agreed to a suspension of the Registrant’s funding commitment, pending
the finalization of California State regulations governing the growth, cultivation and distribution of marijuana. On March
19, 2018, the Company terminated a material definitive agreement not made in the ordinary course of its business. The parties to
the agreement are the Company and GateC. With the exception of the entry into a Recession and Mutual Release Agreement terminating
the material definitive agreement, no material relationship exists between the Registrant, or any of the Registrant’s affiliates
or control persons on the one hand, and GateC, and any of its affiliates or control persons on the other hand. In connection
with the agreement dated November 28, 2017, the Company recorded a debt obligation of $1,500,000 to the Joint Venture and a corresponding
impairment charge of $1,500,000 relating the Agreement dated March 17, 2017 during the year ended December 31, 2017. Upon termination
of the material definitive agreement on March 19, 2018, the Company realized a gain on settlement of debt obligation of $1,500,000
during the six months ended June 30, 2018. Global
Hemp Group JV/New Brunswick On June
15, 2018, the Company entered into a Joint Venture Agreement (“Agreement”) with Global Hemp Group, Inc., a Canadian
corporation (“Global Hemp Group”). The Company will assist Global Hemp Group in developing commercial hemp production
in New Brunswick, Canada. In 2017, the Company shared the costs of an ongoing hemp trial in New Brunswick, and provided its expertise
in developing hemp cultivation. The Company was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2017 trials took place on the Acadian peninsula of New Brunswick and were completed. The joint venture began commercial
cultivation activities in 2018. The Company’s costs for the year ended December 31, 2017 were $10,775 and was recorded as
other income/expense in the Company’s Statement of Operations in the appropriate periods. The joint venture agreement required
the Company to make an initial payment of $115,000 on June 15, 2018. The Company made this payment. Global
Hemp Group JV/Scio, Oregon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on schedule.</t>
  </si>
  <si>
    <t>Notes Payable, Related Party</t>
  </si>
  <si>
    <t>Debt Disclosure [Abstract]</t>
  </si>
  <si>
    <t>NOTE
5 – NOTES PAYABLE, RELATED PARTY As of
June 30, 2018 and December 31, 2017, the Company’s officers and directors have provided advances and incurred expenses on
behalf of the Company. The issued notes are unsecured, due on demand and bear 5% interest. At June 30, 2018 and, December 31, 2017
there were an aggregate of $82,085 and $542,573 notes payable due to officers. The notes are at 5% per annum and non-interest bearing,
respectively, and are due on demand. During the six months ended June 30, 2018,
the Company issued an aggregate of 75,928,246 shares of its common stock in settlement of outstanding related party notes payable
of $564,279 and accrued compensation of $195,000.</t>
  </si>
  <si>
    <t>Convertible Note Payable</t>
  </si>
  <si>
    <t>NOTE
6 – CONVERTIBLE NOTE PAYABLE Convertible
notes payable are comprised of the following:
June 30, 2018 December 31,
Convertible note payable-DTTO- due April 30, 2018 (in default) $ 111,111 $ 111,111
Convertible notes payable-St George-last due July 8, 2019 2,100,329 1,688,920
Total 2,211,440 1,800,031
Less debt discounts (1,136,295 ) (1,232,620 )
Net 1,075,145 567,411
Less current portion (1,075,145 ) (394,555 )
Long term portion $ — $ 172,856 Convertible
note payable-DTTO Effective
March 30, 2017, the Company issued a 6.5% convertible promissory note for an aggregate of $2,777,778 due April 30, 2018 for consideration
of $2,500,000, after original interest discount (“OID”) of $277,778; unsecured. On May 6, 2018, DTTO Funding notified
the Company that it was in default of its April 1, 2017 promissory note for principal of $100,000 plus default interest at the
rate of 13% and penalties and costs. On June
30, 2017, the Company had received net proceeds of $99,965 under the note. Gross face amount was $111,111, after additions for
pro rate portion of OID and other related costs. The note
i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 At the
funding date of the note, the Company determined the aggregate fair value of $221,406 of embedded derivatives. The fair value of
the embedded derivatives was determined using the Binomial Option Pricing Model based on the following assumptions: (1) dividend
yield of 0%; (2) expected volatility of 470.85%, (3) weighted average risk-free interest rate of 1.02%, (4) expected life of 1.08
years, and (5) estimated fair value of the Company's common stock from $0.0604 per share. The determined
fair value of the debt derivatives of $221,406 was charged as a debt discount up to the net proceeds of the note with the remainder
of $121,441 charged to operations as non-cash interest expense. Convertible
notes payable-St George Investments Effective
July 3, 2017, the Company issued a secured convertible promissory note in aggregate of $752,500 to St George Investments LLC (“St
George”). The promissory note is bears interest at 10% per annum, is due upon maturity sixteen months after purchase price
date and includes an original issue discount (“OID”) of $67,500. In addition, the Company agreed to pay $10,000 for
legal, accounting and other transaction costs of the lender. The promissory note was funded in five tranches of $422,500, $27,500,
$167,200 and $107,800; net of OID and transaction costs. As an investment incentive, the Company issued 33,653,846, 5 year cashless
warrants, exercisable at $.04 with certain reset provisions. Forbearance
agreement 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 As of
June 30, 2018, the Company had received aggregate net proceeds of $675,000 under the note. Gross face amount was $752,500, after
additions for OID and other related costs. Effective
November 1, 2017, the Company issued a secured convertible promissory note in aggregate of $601,420 to St George Investments LLC
(“St George”). The promissory note is bears interest at 10% per annum, is due upon maturity sixteen months after purchase
price date and includes an original issue discount (“OID”) of $59,220. The promissory note was funded on November
11, 2017 of $542,200; net of OID and transaction costs. As of
June 30, 2018, the Company had received aggregate net proceeds of $542,200 under the note. Gross face amount was $601,420, after
additions for OID and other related costs. Effective
December 20, 2017, the Company issued a secured convertible promissory note in aggregate of $335,000 to St George Investments LLC
(“St George”). The promissory note is bears interest at 10% per annum, is due upon maturity sixteen months after purchase
price date and includes an original issue discount (“OID”) of $35,000. The promissory note was funded on December 27,
2017 of $542,200; net of OID and transaction costs. As an investment incentive, the Company issued 33,653,846, 5 year cashless
warrants, exercisable at $.04 with certain reset provisions. As of
June 30, 2018, the Company had received aggregate net proceeds of $300,000 under the note. Gross face amount was $335,000, after
additions for OID and other related costs. Effective
February 9, 2018, the Company issued a secured convertible promissory note in aggregate of $220,000 to St George Investments LLC
(“St George”). The promissory note is bears interest at 10% per annum, is due upon maturity sixteen months after purchase
price date and includes an original issue discount (“OID”) of $20,000. The promissory note was funded on February 9,
2018 of $200,000; net of OID and transaction costs. As of
June 30, 2018, the Company had received aggregate net proceeds of $200,000 under the note. Gross face amount was $220,000, after
additions for OID and other related costs. Effective
March 8, 2018, the Company issued a secured convertible promissory note in aggregate of $220,000 to St George Investments LLC (“St
George”). The promissory note is bears interest at 10% per annum, is due upon maturity sixteen months after purchase price
date and includes an original issue discount (“OID”) of $20,000. The promissory note was funded on March 8, 2018 of
$200,000; net of OID and transaction costs. As of
June 30, 2018, the Company had received aggregate net proceeds of $200,000 under the note. Gross face amount was $220,000, after
additions for OID and other related costs. Effective
April 17, 2018, the Company issued a secured convertible promissory note in aggregate of $250,000 to St George Investments LLC
(“St George”). The promissory note is bears interest at 10% per annum, is due upon maturity on October 26, 2018. The
promissory note was funded on April 18, 2018 of $249,970; net of transaction costs. As of
June 30, 2018, the Company had received aggregate net proceeds of $249,970 under the note. Gross face amount was $250,000, after
additions for other related costs. Effective
April 30, 2018, the Company issued a secured convertible promissory note in aggregate of $175,000 to St George Investments LLC
(“St George”). The promissory note is bears interest at 10% per annum, is due upon maturity on October 26, 2018 and
includes an original issue discount (“OID”) of $50,000. The promissory note was funded on May 1, 2018 of $124,970;
net of OID and transaction costs. As of
June 30, 2018, the Company had received aggregate net proceeds of $124,970 under the note. Gross face amount was $175,000, after
additions for OID and other related costs. Effective
May 18, 2018, the Company issued a secured convertible promissory note in aggregate of $150,000 to St George Investments LLC (“St
George”). The promissory note is bears interest at 10% per annum, is due upon maturity on October 26, 2018. The promissory
note was funded on May 18, 2018 of $150,000. As of
June 30, 2018, the Company had received aggregate net proceeds of $150,000 under the note. Gross face amount was $150,000. The promissory
notes are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Effective
January 18, 2018, upon default of the St. George Investment notes, the conversion rate on all notes were reset from $0.04 to
$0.023. Accordingly, the Company recorded as a loss on modification of debt of $1,343,161 due to the change in fair value of
the underlying conversion option. The change in fair value was determined using the Binomial Option Pricing Model based on
the following assumptions: (1) dividend yield of 0%; (2) expected volatility of 436.43%, (3) weighted average risk-free
interest rate of 1.79%, (4) expected life of 0.83 to 1.07 years, and (5) estimated fair value of the Company's common stock
from $0.0435 per share. At the
funding dates of the 2018 notes, the Company determined the aggregate fair value of $1,684,238 of embedded derivatives. The fair
value of the embedded derivatives was determined using the Binomial Option Pricing Model based on the following assumptions: (1)
dividend yield of 0%; (2) expected volatility of 426.38% to 435.64%, (3) weighted average risk-free interest rate of 1.89% to 2.09%,
(4) expected life of 0.44 to 1.33 years, and (5) estimated fair value of the Company's common stock from $0.028 to $0.0341 per
share. The determined
fair value of the debt derivatives of $1,684,238 was charged as a debt discount up to the net proceeds of the note with the remainder
of $759,298 charged to operations as non-cash interest expense. During
the six months ended June 30, 2018, the Company issued an aggregate of 42,140,428 shares of its common stock in settlement of $744,811
of outstanding St. George Investments notes payable and accrued interest.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June
30, 2018, the Company determined the aggregate fair values of $4,941,822 and $2,842,458 of embedded derivatives and warrant liabilities,
respectively. The fair values were determined using the Binomial Option Pricing Model based on the following assumptions: (1) dividend
yield of 0%; (2) expected volatility of 426.23%, (3) weighted average risk-free interest rate of 1.93% to 2.73%, (4) expected life
of 0.21 to 4.46 years, and (5) estimated fair value of the Company's common stock from $0.0384 per share. For the
three and six months ended June 30, 2018, the Company recorded a (loss) gain on change in fair value of derivative liabilities
of $(3,470,957) and $1,585,729 and recorded amortization of debt discounts of $608,642 and $1,111,324 as a charge to interest expense,
respectively.</t>
  </si>
  <si>
    <t>Derivative Liabilities</t>
  </si>
  <si>
    <t>Notes to Financial Statements</t>
  </si>
  <si>
    <t>NOTE
7 – DERIVATIVE LIABILITIES As described
in Note 6,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t>
  </si>
  <si>
    <t>Stockholders' Deficit</t>
  </si>
  <si>
    <t>Stockholders Deficit</t>
  </si>
  <si>
    <t>NOTE
8 – STOCKHOLDERS’ DEFICIT Preferred
stock The Company
is authorized to issue 50,000,000 shares of $0.001 par value preferred stock as of June 30, 2018 and December 31, 2017. As of June
30, 2018 and December 31, 2017,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June 30, 2018 and December 31, 2017. As of June
30, 2018 and December 31, 2017, the Company had 2,241,490,270 and 2,103,464,006 common shares issued and outstanding. During
the six months ended June 30, 2018, the Company issued an aggregate of 1,750,794 shares of its common stock for services rendered
with an estimated fair value of $90,905. During
the six months ended June 30, 2018, the Company issued an aggregate of 42,140,428 shares of its common stock in settlement of $744,811
of outstanding St. George Investments notes payable and $17,839 accrued interest. During the six months ended June 30, 2018,
the Company issued an aggregate of 75,928,246 shares of its common stock in settlement of outstanding related party notes payable
of $564,279 and accrued compensation of $195,000. During
the six months ended June 30, 2018, the Company issued an aggregate of 18,206,796 shares of its common stock for 25,631,124 warrants
exercised on a cashless basis. Options The following
table summarizes the stock option activity for the six months ended June 30, 2018:
Shares
Weighted-Average Exercise Price
Weighted Average Remaining Contractual Term
Aggregate Intrinsic Value
Outstanding at December 31, 2017 1,000,000,000 $ 0.005 7.76 $ 53,800,000
Granted —
Forfeitures or expirations —
Outstanding at June 30, 2018 1,000,000,000 $ 0.005 7.26 $ 33,400,000
Exercisable at June 30, 2018 916,666,667 $ 0.005 7.26 $ 30,616,667 The
aggregate intrinsic value in the preceding tables represents the total pretax intrinsic value, based on options with an exercise
price less than the Company’s stock price of $0.0384 as of June 30, 2018, which would have been received by the option holders
had those option holders exercised their options as of that date. The following table presents
information related to stock options at June 30, 2018:
Options Outstanding Options Exercisable
Exercise Price
Number of Options
Weighted Average Remaining Life In Years
Exercisable Number of Options
$ 0.005 1,000,000,000 7.26 833,333,333
As
of June 30, 2018, stock-based compensation of $150,000 remains unamortized and is expected to be amortized over the weighted average
remaining period of 0.25 years. Warrants The following
table summarizes the stock warrant activity for the six months ended June 30, 2018:
Shares
Weighted-Average Exercise Price
Weighted Average Remaining Contractual Term
Aggregate Intrinsic Value
Outstanding at January 1, 2018 99,653,846 $ 0.04 4.81 $ 1,873.492
Granted —
Exercised (25,631,124) $ 0.125
Outstanding at June 30, 2018 74,022,722 $ 0.0125 4.41 931,946
Exercisable at June 30, 2018 74,022,722 $ 0.0125 4.41 $ 931,946 The aggregate
intrinsic value in the preceding tables represents the total pretax intrinsic value, based on options with an exercise price less
than the Company’s stock price of $0.0384 as of June 30, 2018, which would have been received by the option holders had those
option holders exercised their options as of that date. The following table presents
information related to warrants at June 30, 2018:
Warrants Outstanding Warrants Exercisable
Exercise Price
Number of Options
Weighted Average Remaining Life In Years
Exercisable Number of Options
$ 0.0125 74,022,722 4.41 74,022,722
During
the six months ended June 30, 2018, the Company issued an aggregate of 18,206,796 shares of its common stock for 25,631,124 warrants
exercised on a cashless basis. Restricted
Stock Units (“RSU”) The
following table summarizes the restricted stock activity for the six months ended June 30, 2018:
Total Restricted Shares Issued at January 1, 2018 10,000,000
Granted —
Forfeited —
Total Restricted Shares Issued at June 30, 2018 10,000,000
Vested at June 30, 2018 10,000,000
Unvested restricted shares as of June 30, 2018 - In
April 2016, the Company granted to Robert Cronin and Robert Peak an aggregate of 10,000,000 shares of restricted common stock each
vesting two years from Anniversary. On November 3, 2016, Mr. Cronin and Mr. Peak each agreed to return to treasury all 20,000,000
shares to the Company, and the Company agreed to issue Mr. Cronin and Mr. Peak 2,500,000 restricted shares each. The fair value
of the granted restricted stock units vested during the six months ended June 30, 2018 and 2017 of $(514,500) and $(175,625) was
recognized in operations as stock based compensation. As of
June 30, 2018, no stock-based compensation related to restricted stock awards remains unamortized.</t>
  </si>
  <si>
    <t>Fair Value Measurement</t>
  </si>
  <si>
    <t>Fair Value Disclosures [Abstract]</t>
  </si>
  <si>
    <t>NOTE 9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8 and December 31, 2017,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June 30, 2018 and December 31, 2017, the Company did not have any derivative instruments that were designated as hedges. The derivative
and warrant liability as of June 30, 2018, in the amount of $4,941,822 and $2,842,458, respectively, have a level 3 classification. The following
table provides a summary of changes in fair value of the Company’s Level 3 financial liabilities for the six months ended
June 30, 2018:
Warrant Liability Debt Derivative
Balance, January 1, 2018 $ 5,859,635 $ 2,631,375
Total (gains) losses
Initial fair value of debt derivative at note issuance 1,684,238
Change in fair value of embedded conversion terms due to note modifications 1,343,161
Mark-to-market at June 30, 2018: (2,325,327 ) 739,598
Transfers out of Level 3 upon conversion or payoff of notes payable or exercise of warrants (691,850 ) (1,456,550 )
Balance, June 30, 2018 $ 2,842,458 $ 4,941,822
Net gain (loss) for the period included in earnings relating to the liabilities held during the period ended June 30, 2018 $ 2,842,458 $ (739,598 ) Fluctuations
in the Company’s stock price are a primary driver for the changes in the derivative valuations during each reporting period.
During the period ended June 30, 2018,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Related Party Transactions</t>
  </si>
  <si>
    <t>Related Party Transactions [Abstract]</t>
  </si>
  <si>
    <t>NOTE 10 — RELATED
PARTY TRANSACTIONS The
Company’s current officers and stockholders advanced funds to the Company for travel related and working capital purposes.
As of June 30, 2018 and December 31, 2017, there were no related party advances outstanding. As of
June 30, 2018 and December 31, 2017, accrued compensation due officers and executives included as accrued compensation was $195,000
and $0, respectively. At June
30, 2018 and December 31, 2017, there were an aggregate of $82,085 and $542,573 notes payable due to officers. The notes are at
5% per annum and non-interest bearing, respectively, and are due on demand. During the six months ended June 30, 2018,
the Company issued an aggregate of 75,928,246 shares of its common stock in settlement of outstanding related party notes payable
of $564,279 and accrued compensation of $195,000. On August
31, 2017, the Company entered into a joint venture agreement with Global Hemp Group, Inc., a Canadian corporation. The Company’s
Director, Charles Larsen, is the President, Director and shareholder of Global Hemp Group, Inc. The Company’s Director, President
and Chief Executive Officer, Donald Steinberg, is a shareholder of Global Hemp Group, Inc. The Company’s prior Chief Financial
Officer, Robert L. Hymers, III, is a shareholder of Global Hemp Group, Inc. Mr. Hymers resigned as CFO and Director of the Company
on June 18, 2018. On
May 8, 2018, the Company entered into a joint venture agreement with Global Hemp Group, Inc., a Canadian corporation, and TTO
Enterprises, Ltd., an Oregon corporation. The Company’s Director, Charles Larsen, is the President, Director and
shareholder of Global Hemp Group, Inc. The Company’s Director, President and Chief Executive Officer, Donald Steinberg,
is a shareholder of Global Hemp Group, Inc. The Company’s prior Chief Financial Officer, Robert L. Hymers, III, is a
shareholder of Global Hemp Group, Inc. The joint
venture will operate and has acquired a 109 acre agricultural property in Scio, Oregon (the “Property”) for the cultivation
of high CBD yielding hemp for the upcoming 2018 growing season. The joint venture acquired the property on May 1, 2018. The total
capital commitment for the project will be $1,380,000. The Company’s portion of the capital commitment is to raise $600,000
based upon the following funding schedule: $200,000 upon execution of this Agreement; $238,780 on or before July 31, 2018; $126,445
on or before October 31, 2018; and $34,775 on or before January 31, 2019. As of June 30, 2018, $200,000 has been funded.</t>
  </si>
  <si>
    <t>Subsequent Events</t>
  </si>
  <si>
    <t>Subsequent Events [Abstract]</t>
  </si>
  <si>
    <t>NOTE
11 – SUBSEQUENT EVENTS On June
25, 2018, DTTO Funding filed a complaint against the Company for breach of contract related to the Company’s April 20, 2017
convertible promissory note in which DTTO lent the Company $111,111. Principal and interest in the note were, at the election of
DTTO, convertible into common shares of the Company. On November 30, 2017, DTTO notified the Company of an election to convert
a portion of the note to common shares, but the Company failed to process the conversion. The Company failed to repay principal
and interest otherwise due on the maturity date of April 20, 2018. DTTO’s action seeks damages against the Company including
principal, default interest, liquidated damages, attorney fees and costs in an amount with an alleged present cash value of $1,787,981.10.
The Company has included this sum as a contingent liability pending resolution of the case. On August
10, 2018, the Company advised its independent auditor that its joint venture partner, Bougainville Ventures, Inc., has not cooperated
or communicated with the Company regarding requests for information concerning the audit of Bougainville’s receipt and expenditures
of funds contributed by the Company in the joint venture agreement dated March 16, 2017. The Company believes that some of the
funds it paid to Bougainville were misappropriated and that there may be self-dealing with respect to those funds. Additionally,
the Company believes that Bougainville misrepresented material facts in the joint venture agreement including, but not limited
to, Bougainville’s representations that it leased real property that was to be deeded to the joint venture; had an agreement
with a Tier 3 # I502 cannabis license holder to grow cannabis on the real property; and, that clear title to the real property
associated with the Tier 3 # I502 license would be deeded to the joint venture thirty days after the Company made its final funding
contribution. The real property has not been deeded to the joint venture because of unpaid property taxes Bougainville was responsible
for. Bougainville has been non-responsive. As a result, the Company intends to take legal action to rescind the joint venture agreement,
for return of its investment, for an accounting, and the recovery of all forms of damages available to it. The Company has retained
legal counsel in Washington State. As of the date of this quarterly report, no such action has been filed.</t>
  </si>
  <si>
    <t>Summary Of Significant Accounting Policies (Policies)</t>
  </si>
  <si>
    <t>Revenue Recognition</t>
  </si>
  <si>
    <t>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products relating to the cannabis industry. Revenues for the products sold are not recorded until received
by the customer and collections are reasonably assured.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performance obligations have been performed or no refund will be require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8
and December 31, 2017, allowance for doubtful accounts was $-0-.</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8, there were outstanding stock options to purchase 1,000,000,000 shares of common
stock, 916,666,667 shares of which were vested. (See Note 9)</t>
  </si>
  <si>
    <t>Net Loss Per Common Share, Basic and Diluted</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8 June 30, 2017
Convertible notes payable 151,807,695 74,991,778
Options to purchase common stock 1,000,000,000 1,000,000,000
Warrants to purchase common stock 74,022,722 —
Restricted stock units 10,000,000 10,000,000
Total 1,235,830,417 1,084,991,778 </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Fair Value of Financial Instruments</t>
  </si>
  <si>
    <t>Fair Value of Financial
Instruments Fair
value estimates discussed herein are based upon certain market assumptions and pertinent information available to management as
of June 30, 2018 and December 31, 2017.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si>
  <si>
    <t>Advertising</t>
  </si>
  <si>
    <t>Advertising The Company follows the policy of charging
the costs of advertising to expense as incurred. The Company charged to operations $15,000 and $70,745 for the three and six months
ended June 30, 2018 and $10,419 and $32,381 for the three and six months ended June 30, 2017, respectively; as advertising costs.</t>
  </si>
  <si>
    <t>Income Taxe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8 and 2017, the Company has not recorded any unrecognized tax benefit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Summary Of Significant Accounting Policies (Tables)</t>
  </si>
  <si>
    <t>Disclosure Summary Of Significant Accounting Policies Net Loss Per Common Share Basic And Diluted Tables Abstract</t>
  </si>
  <si>
    <t>Schedule of Potentially Dilutive Securities Excluded from the Computation of Basic and Diluted Net Loss Per Share</t>
  </si>
  <si>
    <t xml:space="preserve">Potentially
dilutive securities excluded from the computation of basic and diluted net loss per share are as follows:
June 30, 2018 June 30, 2017
Convertible notes payable 151,807,695 74,991,778
Options to purchase common stock 1,000,000,000 1,000,000,000
Warrants to purchase common stock 74,022,722 —
Restricted stock units 10,000,000 10,000,000
Total 1,235,830,417 1,084,991,778 </t>
  </si>
  <si>
    <t>Property And Equipment (Tables)</t>
  </si>
  <si>
    <t>Schedule of Property and Equipment</t>
  </si>
  <si>
    <t xml:space="preserve">Property and equipment as
of June 30, 2018 and December 31, 2017 is summarized as follows:
June 30, 2018 December 31, 2017
Computer equipment $ 15,207 $ 11,004
Furniture and fixtures 5,140 5,140
Subtotal 20,347 16,144
Less accumulated depreciation (5,394 ) (2,576 )
Property and equipment, net $ 14,853 $ 13,568 </t>
  </si>
  <si>
    <t>Investments (Tables)</t>
  </si>
  <si>
    <t>Disclosure Investments Tables Abstract</t>
  </si>
  <si>
    <t>Schedule of Investments</t>
  </si>
  <si>
    <t xml:space="preserve">The
standalone unaudited financial statements of the BV- MCOA Management LLC Joint Venture as of June 30, 2018 and December 31, 2017
were as follows:
June 30, 2018
December 31, 2017
Deposits $ - $ 187,312
Note Due From Related Party 101,395 79,811
Fixed Assets 259,290 161,175
Intangible License 113,808
Land 274,000 274,000
Total Assets $ 748,493 $ 702,298
Accounts Payable 72,869 $ 4,365
Total Liabilities $ 72,869 4,365
Equity 675,624 697,934
Total Assets and Liabilities $ 748,493 $ 702,298 </t>
  </si>
  <si>
    <t>Convertible Note Payable (Tables)</t>
  </si>
  <si>
    <t>Disclosure Convertible Note Payable Tables Abstract</t>
  </si>
  <si>
    <t>Schedule of Convertible Notes Payable</t>
  </si>
  <si>
    <t xml:space="preserve">Convertible
notes payable are comprised of the following:
June 30, 2018 December 31,
Convertible note payable-DTTO- due April 30, 2018 (in default) $ 111,111 $ 111,111
Convertible notes payable-St George-last due July 8, 2019 2,100,329 1,688,920
Total 2,211,440 1,800,031
Less debt discounts (1,136,295 ) (1,232,620 )
Net 1,075,145 567,411
Less current portion (1,075,145 ) (394,555 )
Long term portion $ — $ 172,856 </t>
  </si>
  <si>
    <t>Stockholders' Deficit (Tables)</t>
  </si>
  <si>
    <t>Disclosure Stockholders Deficit Tables Abstract</t>
  </si>
  <si>
    <t>Summarizes the Stock Option Activity</t>
  </si>
  <si>
    <t xml:space="preserve">The following
table summarizes the stock option activity for the six months ended June 30, 2018:
Shares
Weighted-Average Exercise Price
Weighted Average Remaining Contractual Term
Aggregate Intrinsic Value
Outstanding at December 31, 2017 1,000,000,000 $ 0.005 7.76 $ 53,800,000
Granted —
Forfeitures or expirations —
Outstanding at June 30, 2018 1,000,000,000 $ 0.005 7.26 $ 33,400,000
Exercisable at June 30, 2018 916,666,667 $ 0.005 7.26 $ 30,616,667 </t>
  </si>
  <si>
    <t>Schedule of Options by Excerise Price Range</t>
  </si>
  <si>
    <t>The following table presents
information related to stock options at June 30, 2018:
Options Outstanding Options Exercisable
Exercise Price
Number of Options
Weighted Average Remaining Life In Years
Exercisable Number of Options
$ 0.005 1,000,000,000 7.26 833,333,333</t>
  </si>
  <si>
    <t>Summarizes the Stock Warrant Activity</t>
  </si>
  <si>
    <t>The following
table summarizes the stock warrant activity for the six months ended June 30, 2018:
Shares
Weighted-Average Exercise Price
Weighted Average Remaining Contractual Term
Aggregate Intrinsic Value
Outstanding at January 1, 2018 99,653,846 $ 0.04 4.81 $ 1,873.492
Granted —
Exercised (25,631,124) $ 0.125
Outstanding at June 30, 2018 74,022,722 $ 0.0125 4.41 931,946
Exercisable at June 30, 2018 74,022,722 $ 0.0125 4.41 $ 931,946</t>
  </si>
  <si>
    <t>Schedule of Warrants by Excerise Price Range</t>
  </si>
  <si>
    <t>The following table presents
information related to warrants at June 30, 2018:
Warrants Outstanding Warrants Exercisable
Exercise Price
Number of Options
Weighted Average Remaining Life In Years
Exercisable Number of Options
$ 0.0125 74,022,722 4.41 74,022,722</t>
  </si>
  <si>
    <t>Summarizes the Restricted Stock Activity</t>
  </si>
  <si>
    <t xml:space="preserve">The
following table summarizes the restricted stock activity for the six months ended June 30, 2018:
Total Restricted Shares Issued at January 1, 2018 10,000,000
Granted —
Forfeited —
Total Restricted Shares Issued at June 30, 2018 10,000,000
Vested at June 30, 2018 10,000,000
Unvested restricted shares as of June 30, 2018 - </t>
  </si>
  <si>
    <t>Fair Value Measurement (Tables)</t>
  </si>
  <si>
    <t>Disclosure Derivative Liabilities Tables Abstract</t>
  </si>
  <si>
    <t>Summary of Changes in Fair Value of Derivative Liabilities</t>
  </si>
  <si>
    <t>he following
table provides a summary of changes in fair value of the Company’s Level 3 financial liabilities for the six months ended
June 30, 2018:
Warrant Liability Debt Derivative
Balance, January 1, 2018 $ 5,859,635 $ 2,631,375
Total (gains) losses
Initial fair value of debt derivative at note issuance 1,684,238
Change in fair value of embedded conversion terms due to note modifications 1,343,161
Mark-to-market at June 30, 2018: (2,325,327 ) 739,598
Transfers out of Level 3 upon conversion or payoff of notes payable or exercise of warrants (691,850 ) (1,456,550 )
Balance, June 30, 2018 $ 2,842,458 $ 4,941,822
Net gain (loss) for the period included in earnings relating to the liabilities held during the period ended June 30, 2018 $ 2,842,458 $ (739,598 )</t>
  </si>
  <si>
    <t>Summary Of Significant Accounting Policies (Details) - shares</t>
  </si>
  <si>
    <t>Antidilutive Securities Excluded from Computation of Earnings Per Share [Line Items]</t>
  </si>
  <si>
    <t>Potentially dilutive securities excluded from the computation of basic and diluted net loss per share</t>
  </si>
  <si>
    <t>Convertible Notes Payable [Member]</t>
  </si>
  <si>
    <t>Options To Purchase Common Stock [Member]</t>
  </si>
  <si>
    <t>Warrants To Purchase Common Stock [Member]</t>
  </si>
  <si>
    <t>Restricted Stock Units [Member]</t>
  </si>
  <si>
    <t>Property And Equipment (Details) - USD ($)</t>
  </si>
  <si>
    <t>Property, Plant and Equipment [Line Items]</t>
  </si>
  <si>
    <t>Property and equipment, gross</t>
  </si>
  <si>
    <t>Less accumulated depreciation</t>
  </si>
  <si>
    <t>Computer Equipment [Member]</t>
  </si>
  <si>
    <t>Furniture And Fixtures [Member]</t>
  </si>
  <si>
    <t>Investments (Details) - USD ($)</t>
  </si>
  <si>
    <t>Fixed Assets</t>
  </si>
  <si>
    <t>Total Assets</t>
  </si>
  <si>
    <t>Accounts Payable</t>
  </si>
  <si>
    <t>Total Liabilities</t>
  </si>
  <si>
    <t>Equity</t>
  </si>
  <si>
    <t>Total Assets and Liabilities</t>
  </si>
  <si>
    <t>Joint Venture Agreement With Bougainville Ventures, Inc., [Member]</t>
  </si>
  <si>
    <t>Deposits</t>
  </si>
  <si>
    <t>Note Due From Related Party</t>
  </si>
  <si>
    <t>Intangible License</t>
  </si>
  <si>
    <t>Land</t>
  </si>
  <si>
    <t>Convertible Note Payable (Details) - USD ($)</t>
  </si>
  <si>
    <t>Short-term Debt [Line Items]</t>
  </si>
  <si>
    <t>Less debt discounts</t>
  </si>
  <si>
    <t>Net</t>
  </si>
  <si>
    <t>Less current portion</t>
  </si>
  <si>
    <t>Long term portion</t>
  </si>
  <si>
    <t>Convertible Note Payable-Ditto - Due April 30, 2018</t>
  </si>
  <si>
    <t>Convertible Notes Payable-St George - Last Due July 8, 2019 [Member]</t>
  </si>
  <si>
    <t>Stockholders' Deficit (Summarizes The Stock Option Activity) (Details)</t>
  </si>
  <si>
    <t>Jun. 30, 2018USD ($)$ / sharesshares</t>
  </si>
  <si>
    <t>Shares</t>
  </si>
  <si>
    <t>Outstanding at Beginning of Period | shares</t>
  </si>
  <si>
    <t>Granted | shares</t>
  </si>
  <si>
    <t>Forfeitures or expirations | shares</t>
  </si>
  <si>
    <t>Outstanding at End of Period | shares</t>
  </si>
  <si>
    <t>Exercisable at End of Period | shares</t>
  </si>
  <si>
    <t>Weighted-Average Exercise Price</t>
  </si>
  <si>
    <t>Outstanding at Beginning of Period | $ / shares</t>
  </si>
  <si>
    <t>Granted | $ / shares</t>
  </si>
  <si>
    <t>Forfeitures or expirations | $ / shares</t>
  </si>
  <si>
    <t>Outstanding at End of Period | $ / shares</t>
  </si>
  <si>
    <t>Exercisable at End of Period | $ / shares</t>
  </si>
  <si>
    <t>Weighted Average Remaining Contractual Term</t>
  </si>
  <si>
    <t>Outstanding at Beginning of Period</t>
  </si>
  <si>
    <t>7 years 9 months 4 days</t>
  </si>
  <si>
    <t>Outstanding at End of Period</t>
  </si>
  <si>
    <t>7 years 3 months 4 days</t>
  </si>
  <si>
    <t>Exercisable at End of Period</t>
  </si>
  <si>
    <t>Aggregate Intrinsic Value</t>
  </si>
  <si>
    <t>Outstanding at Beginning of Period | $</t>
  </si>
  <si>
    <t>Outstanding at End of Period | $</t>
  </si>
  <si>
    <t>Exercisable at End of Period | $</t>
  </si>
  <si>
    <t>Stockholders' Deficit (Schedule Of Options By Excerise Price Range) (Details) - Exercise Price Per Share $0.005 [Member]</t>
  </si>
  <si>
    <t>Jun. 30, 2018$ / sharesshares</t>
  </si>
  <si>
    <t>Options Outstanding</t>
  </si>
  <si>
    <t>Exercise Price | $ / shares</t>
  </si>
  <si>
    <t>Number of Options</t>
  </si>
  <si>
    <t>Options Exercisable</t>
  </si>
  <si>
    <t>Weighted Average Remaining Life In Years</t>
  </si>
  <si>
    <t>Exercisable Number of Options</t>
  </si>
  <si>
    <t>Stockholders' Deficit (Summarizes The Stock Warrant Activity) (Details) - Warrants [Member]</t>
  </si>
  <si>
    <t>Granted</t>
  </si>
  <si>
    <t>Exercised</t>
  </si>
  <si>
    <t>Weighted Average Exercise Price</t>
  </si>
  <si>
    <t>Exercised | $ / shares</t>
  </si>
  <si>
    <t>4 years 9 months 22 days</t>
  </si>
  <si>
    <t>4 years 4 months 28 days</t>
  </si>
  <si>
    <t>Stockholders' Deficit (Schedule Of Warrants By Excerise Price Range) (Details) - Warrants [Member]</t>
  </si>
  <si>
    <t>Warrants Outstanding</t>
  </si>
  <si>
    <t>Exercise Price Per Share $0.0125 [Member]</t>
  </si>
  <si>
    <t>Number of Options | shares</t>
  </si>
  <si>
    <t>Warrants Exercisable</t>
  </si>
  <si>
    <t>Exercisable Number of Options | shares</t>
  </si>
  <si>
    <t>Stockholders' Deficit (Summarizes The Restricted Stock Activity) (Details) - Restricted Stock Units [Member]</t>
  </si>
  <si>
    <t>Jun. 30, 2018shares</t>
  </si>
  <si>
    <t>Forfeited</t>
  </si>
  <si>
    <t>Vested at End of Period</t>
  </si>
  <si>
    <t>Unvested restricted shares as of June 30, 2018</t>
  </si>
  <si>
    <t>Fair Value Measurement (Details)</t>
  </si>
  <si>
    <t>Jun. 30, 2018USD ($)</t>
  </si>
  <si>
    <t>Fair Value, Liabilities Measured on Recurring Basis, Unobservable Input Reconciliation [Line Items]</t>
  </si>
  <si>
    <t>Balance, at Beginnig of Period</t>
  </si>
  <si>
    <t>Total (gains) losses</t>
  </si>
  <si>
    <t>Balance, June 30, 2018</t>
  </si>
  <si>
    <t>Warrant Liability [Member] | Level 3 Financial Liabilities [Member]</t>
  </si>
  <si>
    <t>Mark-to-market at End of Period</t>
  </si>
  <si>
    <t>Transfers out of Level 3 upon conversion or payoff of notes payable or exercise of warrants</t>
  </si>
  <si>
    <t>Net gain (loss) for the period included in earnings relating to the liabilities held during the period ended June 30, 2018</t>
  </si>
  <si>
    <t>Debt Derivative [Member] | Level 3 Financial Liabilities [Member]</t>
  </si>
  <si>
    <t>Initial fair value of debt derivative at note issuance</t>
  </si>
  <si>
    <t>Change in fair value of embedded conversion terms due to note modifications</t>
  </si>
  <si>
    <t>Nature Of Operations And Basis Of Presentation (Narrative) (Details)</t>
  </si>
  <si>
    <t>1 Months Ended</t>
  </si>
  <si>
    <t>Oct. 31, 2009</t>
  </si>
  <si>
    <t>Sparrowtech, Inc. [Member]</t>
  </si>
  <si>
    <t>Noncash or Part Noncash Acquisitions [Line Items]</t>
  </si>
  <si>
    <t>Merger description of Sparrowtech, Inc</t>
  </si>
  <si>
    <t>In October 2009, in a 30 for 1 exchange, the Company merged with Sparrowtech, Inc. for the purpose
of exploration and development of commercially viable mining properties.</t>
  </si>
  <si>
    <t>Summary Of Significant Accounting Policies (Narrative) (Details) - USD ($)</t>
  </si>
  <si>
    <t>Allowance for doubtful accounts</t>
  </si>
  <si>
    <t>Advertising cost</t>
  </si>
  <si>
    <t>Property And Equipment [Member]</t>
  </si>
  <si>
    <t>Depreciation calculation method</t>
  </si>
  <si>
    <t>Straight-line method</t>
  </si>
  <si>
    <t>Property And Equipment [Member] | Minimum [Member]</t>
  </si>
  <si>
    <t>Estimatied useful lives</t>
  </si>
  <si>
    <t>3 years</t>
  </si>
  <si>
    <t>Property And Equipment [Member] | Maximum [Member]</t>
  </si>
  <si>
    <t>5 years</t>
  </si>
  <si>
    <t>Investments (Narrative) (Details) - USD ($)</t>
  </si>
  <si>
    <t>Jun. 15, 2018</t>
  </si>
  <si>
    <t>May 30, 2018</t>
  </si>
  <si>
    <t>May 08, 2018</t>
  </si>
  <si>
    <t>Jul. 19, 2017</t>
  </si>
  <si>
    <t>Jun. 16, 2017</t>
  </si>
  <si>
    <t>Mar. 17, 2017</t>
  </si>
  <si>
    <t>Mar. 16, 2017</t>
  </si>
  <si>
    <t>Mar. 13, 2017</t>
  </si>
  <si>
    <t>Apr. 14, 2018</t>
  </si>
  <si>
    <t>Nov. 06, 2017</t>
  </si>
  <si>
    <t>Summary of Investment Holdings [Line Items]</t>
  </si>
  <si>
    <t>Gain (loss) on equity investment</t>
  </si>
  <si>
    <t>Gain (loss) on settlement or modification of debt obligation</t>
  </si>
  <si>
    <t>Loan Agreement With Convenient Hemp Mart, LLC ("Benihemp") [Member]</t>
  </si>
  <si>
    <t>Investment description</t>
  </si>
  <si>
    <t>On July 19, 2017, we agreed to lend fifty thousand dollars ($50,000) to Conveniant based on a
promissory note. The note provided that in lieu of receiving repayment, we could elect to exercise a right to convert the loaned
amount into a payment towards the purchase of a 25% interest in Conveniant, subject to our payment of an additional fifty thousand
dollars ($50,000) equaling a total purchase price of $100,000. The Company exercised this option on November 20, 2017 and made
payment to Conveniant on November 21, 2017.</t>
  </si>
  <si>
    <t>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month repayment
extension. The Agreement also provided that the Company shall have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The Company entered into a stock purchase agreement to acquire up to 15,000,000 common shares
of MoneyTrac Technology, Inc., a corporation organized and operating under the laws of the state of California, for a total purchase
price of $250,000 representing approximately 19.8% ownership at the time of the agreement.</t>
  </si>
  <si>
    <t>Investment, shares</t>
  </si>
  <si>
    <t>Percentage of investment ownership</t>
  </si>
  <si>
    <t>15.00%</t>
  </si>
  <si>
    <t>6.00%</t>
  </si>
  <si>
    <t>The Company entered into a Joint Venture Agreement (“Agreement”) with Bougainville
Ventures, Inc., a corporation organized under the laws of Canada to engage in the development and promotion of products in the
legalized marijuana industry in the state of Washington under the name of BV-MCOA Management LLC. Ownership and voting control
is divided on a 49.5% basis with neither party having effective control.</t>
  </si>
  <si>
    <t>49.50%</t>
  </si>
  <si>
    <t>Total committed amount to raise for joint ventures</t>
  </si>
  <si>
    <t>Investment value in BV-MCOA Management LLC</t>
  </si>
  <si>
    <t>Income percentage earned by BV-MCOA Management LLC</t>
  </si>
  <si>
    <t>Loss incurred percentage by BV-MCOA Management LLC</t>
  </si>
  <si>
    <t>Material Definitive Agreement Between The Company And Bougainville Ventures, Inc. [Member]</t>
  </si>
  <si>
    <t>Material Definitive Agreement Between The Company And Bougainville Ventures, Inc. [Member] | Restricted Stock [Member]</t>
  </si>
  <si>
    <t>Shares to be issued for material definitive agreement, shares</t>
  </si>
  <si>
    <t>Joint Venture Agreement With GateC Research, Inc. ("GateC") [Member]</t>
  </si>
  <si>
    <t>On March 17, 2017, the Company and GateC Research, Inc. (“GateC”)
entered into a Joint Venture Agreement (“Agreement”) whereby the Company committed to raise up to one and one-half
million dollars ($1,500,000) over a six-month period, with a minimum commitment of five hundred thousand ($500,000 USD) within
a three (3) month period; and, information establishing brands and systems for the representation of marijuana related products
and derivatives comprised of management, marketing and various proprietary methodologies, including but not limited to its affiliate
marketing program, directly tailored to the marijuana industry.</t>
  </si>
  <si>
    <t>Joint Venture Agreement With Global Hemp Group JV/New Brunswick [Member]</t>
  </si>
  <si>
    <t>On June 15, 2018, the Company entered into a Joint Venture Agreement
(“Agreement”) with Global Hemp Group, Inc., a Canadian corporation (“Global Hemp Group”). The Company
will assist Global Hemp Group in developing commercial hemp production in New Brunswick, Canada. In 2017, the Company shared the
costs of an ongoing hemp trial in New Brunswick, and provided its expertise in developing hemp cultivation. The Company was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2017 trials took place on the Acadian peninsula of New
Brunswick and were completed. The joint venture began commercial cultivation activities in 2018.</t>
  </si>
  <si>
    <t>Cost related to joint venture agreement</t>
  </si>
  <si>
    <t>Joint Venture Agreement With Global Hemp Group JV/Scio, Oregon [Member] | Global Hemp Group, Inc - A Company Related By Charles Larsen, Director Of The Company [Member]</t>
  </si>
  <si>
    <t>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on schedule.</t>
  </si>
  <si>
    <t>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t>
  </si>
  <si>
    <t>Notes Payable, Related Party (Narrative) (Details) - USD ($)</t>
  </si>
  <si>
    <t>12 Months Ended</t>
  </si>
  <si>
    <t>Shares issued for settlement of outstanding notes payable and accrued compensation, shares</t>
  </si>
  <si>
    <t>Officers And Directors [Member] | Notes Payable [Member]</t>
  </si>
  <si>
    <t>Notes payable description</t>
  </si>
  <si>
    <t>The issued notes are unsecured, due on demand.</t>
  </si>
  <si>
    <t>Notes payable interest rate</t>
  </si>
  <si>
    <t>5.00%</t>
  </si>
  <si>
    <t>Officers [Member] | Notes Payable [Member]</t>
  </si>
  <si>
    <t>The note is non-interest bearing, respectively, and are due on demand.</t>
  </si>
  <si>
    <t>Related Party [Member] | Notes Payable [Member] | Common Stock [Member]</t>
  </si>
  <si>
    <t>Shares issued for settlement of outstanding notes payable and accrued compensation, value</t>
  </si>
  <si>
    <t>Related Party [Member] | Accrued Compensation [Member]</t>
  </si>
  <si>
    <t>Convertible Note Payable (Narrative) (Details) - USD ($)</t>
  </si>
  <si>
    <t>May 06, 2018</t>
  </si>
  <si>
    <t>Mar. 30, 2017</t>
  </si>
  <si>
    <t>Convertible promissory note consideration amount</t>
  </si>
  <si>
    <t>Net proceeds from convertible promissory notes</t>
  </si>
  <si>
    <t>Non cash interest expenses</t>
  </si>
  <si>
    <t>6.5% Convertible Promissory Notes Dated March 30, 2017 - DTTO [Member]</t>
  </si>
  <si>
    <t>Convertible promissory note face value</t>
  </si>
  <si>
    <t>Convertible promissory note interest rate</t>
  </si>
  <si>
    <t>6.50%</t>
  </si>
  <si>
    <t>Convertible promissory note due date</t>
  </si>
  <si>
    <t>Apr. 30,
		2018</t>
  </si>
  <si>
    <t>Convertible promissory note description</t>
  </si>
  <si>
    <t>Debt is unsecured.</t>
  </si>
  <si>
    <t>Convertible promissory note conversion terms</t>
  </si>
  <si>
    <t>The note i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t>
  </si>
  <si>
    <t>Convertible promissory note original interest discount</t>
  </si>
  <si>
    <t>Gross face amount of convertible promissory notes</t>
  </si>
  <si>
    <t>Fair value of embedded derivatives</t>
  </si>
  <si>
    <t>Fair value of assumption model</t>
  </si>
  <si>
    <t>Binomial Option Pricing Model</t>
  </si>
  <si>
    <t>Dividend yield</t>
  </si>
  <si>
    <t>0.00%</t>
  </si>
  <si>
    <t>Expected volatility</t>
  </si>
  <si>
    <t>470.85%</t>
  </si>
  <si>
    <t>Weighted average risk-free interest rate</t>
  </si>
  <si>
    <t>1.02%</t>
  </si>
  <si>
    <t>Expected life</t>
  </si>
  <si>
    <t>1 year 29 days</t>
  </si>
  <si>
    <t>Estimated fair value of common stock</t>
  </si>
  <si>
    <t>Convertible promissory note principal default value</t>
  </si>
  <si>
    <t>Convertible promissory note default description</t>
  </si>
  <si>
    <t>Promissory note for principal of $100,000 plus default interest at the rate of 13% and penalties
and costs.</t>
  </si>
  <si>
    <t>Convertible Note Payable (Narrative) (Details1) - USD ($)</t>
  </si>
  <si>
    <t>May 18, 2018</t>
  </si>
  <si>
    <t>May 01, 2018</t>
  </si>
  <si>
    <t>Apr. 30, 2018</t>
  </si>
  <si>
    <t>Apr. 18, 2018</t>
  </si>
  <si>
    <t>Apr. 17, 2018</t>
  </si>
  <si>
    <t>Mar. 08, 2018</t>
  </si>
  <si>
    <t>Feb. 09, 2018</t>
  </si>
  <si>
    <t>Jan. 18, 2018</t>
  </si>
  <si>
    <t>Dec. 27, 2017</t>
  </si>
  <si>
    <t>Dec. 20, 2017</t>
  </si>
  <si>
    <t>Nov. 11, 2017</t>
  </si>
  <si>
    <t>Nov. 01, 2017</t>
  </si>
  <si>
    <t>Aug. 04, 2017</t>
  </si>
  <si>
    <t>Jul. 03, 2017</t>
  </si>
  <si>
    <t>Shares issued for settlement of notes, shares</t>
  </si>
  <si>
    <t>Forbearance Agreement With St George Investments LLC [Member]</t>
  </si>
  <si>
    <t>Forbearance agreement description</t>
  </si>
  <si>
    <t>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t>
  </si>
  <si>
    <t>Additional original issue discount due to Forbearance agreement</t>
  </si>
  <si>
    <t>Warrants [Member]</t>
  </si>
  <si>
    <t>Warrants issued for debt as an investment incentive</t>
  </si>
  <si>
    <t>Exercisable price</t>
  </si>
  <si>
    <t>Secured Convertible Promissory Notes Dated July 03, 2017 - St George Investments [Member]</t>
  </si>
  <si>
    <t>10.00%</t>
  </si>
  <si>
    <t>The promissory note was funded in five tranches of $422,500, $27,500, $167,200 and $107,800;
net of OID and transaction costs.</t>
  </si>
  <si>
    <t>The promissory notes are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Convertible promissory note due date description</t>
  </si>
  <si>
    <t>It is due upon maturity sixteen months after purchase
price date.</t>
  </si>
  <si>
    <t>Convertible promissory note payment terms</t>
  </si>
  <si>
    <t>The Company has a right to prepayment of the note, subject to a 20% prepayment premium and is
secured by a trust deed of certain assets of the Company.</t>
  </si>
  <si>
    <t>Legal fees for convertible promissory note</t>
  </si>
  <si>
    <t>Convertible promissory note conversion price</t>
  </si>
  <si>
    <t>Secured Convertible Promissory Notes Dated July 03, 2017 - St George Investments [Member] | Warrants [Member]</t>
  </si>
  <si>
    <t>Cashless warrant period</t>
  </si>
  <si>
    <t>Secured Convertible Promissory Notes Dated November 01, 2017 - St George Investments [Member]</t>
  </si>
  <si>
    <t>Secured Convertible Promissory Notes Dated December 20, 2017 - St George Investments [Member]</t>
  </si>
  <si>
    <t>Secured Convertible Promissory Notes Dated December 20, 2017 - St George Investments [Member] | Warrants [Member]</t>
  </si>
  <si>
    <t>Secured Convertible Promissory Notes February 9, 2018 - St George Investments [Member]</t>
  </si>
  <si>
    <t>Secured Convertible Promissory Notes March 8, 2018 - St George Investments [Member]</t>
  </si>
  <si>
    <t>Secured Convertible Promissory Notes April 17, 2018 - St George Investments [Member]</t>
  </si>
  <si>
    <t>Oct. 26,
		2018</t>
  </si>
  <si>
    <t>Secured Convertible Promissory Notes April 30, 2018 - St George Investments [Member]</t>
  </si>
  <si>
    <t>Secured Convertible Promissory Notes May 18, 2018 - St George Investments [Member]</t>
  </si>
  <si>
    <t>Secured Convertible Promissory Notes - St George Investments [Member]</t>
  </si>
  <si>
    <t>436.43%</t>
  </si>
  <si>
    <t>1.79%</t>
  </si>
  <si>
    <t>Secured Convertible Promissory Notes - St George Investments [Member] | Common Stock [Member]</t>
  </si>
  <si>
    <t>Common stock issued in settlement of debt, value</t>
  </si>
  <si>
    <t>Secured Convertible Promissory Notes - St George Investments [Member] | Fair Value Assumptions At Issuance Date [Member]</t>
  </si>
  <si>
    <t>Secured Convertible Promissory Notes - St George Investments [Member] | Minimum [Member]</t>
  </si>
  <si>
    <t>9 months 29 days</t>
  </si>
  <si>
    <t>Secured Convertible Promissory Notes - St George Investments [Member] | Minimum [Member] | Fair Value Assumptions At Issuance Date [Member]</t>
  </si>
  <si>
    <t>426.38%</t>
  </si>
  <si>
    <t>1.89%</t>
  </si>
  <si>
    <t>5 months 8 days</t>
  </si>
  <si>
    <t>Secured Convertible Promissory Notes - St George Investments [Member] | Maximum [Member]</t>
  </si>
  <si>
    <t>1 year 25 days</t>
  </si>
  <si>
    <t>Secured Convertible Promissory Notes - St George Investments [Member] | Maximum [Member] | Fair Value Assumptions At Issuance Date [Member]</t>
  </si>
  <si>
    <t>435.64%</t>
  </si>
  <si>
    <t>2.09%</t>
  </si>
  <si>
    <t>1 year 3 months 29 days</t>
  </si>
  <si>
    <t>Convertible Note Payable (Narrative) (Details2) - USD ($)</t>
  </si>
  <si>
    <t>Gain (loss) on change in fair value of derivative liabilities</t>
  </si>
  <si>
    <t>Convertible Promissory Notes [Member]</t>
  </si>
  <si>
    <t>Convertible Promissory Notes [Member] | Interest Expense [Member]</t>
  </si>
  <si>
    <t>Debt Derivative [Member]</t>
  </si>
  <si>
    <t>426.23%</t>
  </si>
  <si>
    <t>Debt Derivative [Member] | Minimum [Member]</t>
  </si>
  <si>
    <t>1.93%</t>
  </si>
  <si>
    <t>2 months 16 days</t>
  </si>
  <si>
    <t>Debt Derivative [Member] | Maximum [Member]</t>
  </si>
  <si>
    <t>2.73%</t>
  </si>
  <si>
    <t>4 years 5 months 16 days</t>
  </si>
  <si>
    <t>Stockholders' Deficit (Narrative) (Details) - USD ($)</t>
  </si>
  <si>
    <t>Nov. 03, 2016</t>
  </si>
  <si>
    <t>Apr. 30, 2016</t>
  </si>
  <si>
    <t>Stock based compensation expenses</t>
  </si>
  <si>
    <t>Robert Cronin And Robert Peak [Member] | Common Stock [Member]</t>
  </si>
  <si>
    <t>Return of common shares for stock unit, shares</t>
  </si>
  <si>
    <t>Options [Member]</t>
  </si>
  <si>
    <t>Exercise price of stock options</t>
  </si>
  <si>
    <t>Unamortized stock based compensation expense</t>
  </si>
  <si>
    <t>Unamortized stock based compensation weighted average remaining period</t>
  </si>
  <si>
    <t>3 months</t>
  </si>
  <si>
    <t>Warrant exercise price</t>
  </si>
  <si>
    <t>Warrants or stock unit granted during the period</t>
  </si>
  <si>
    <t>Restricted Stock Units [Member] | Robert Cronin And Robert Peak [Member]</t>
  </si>
  <si>
    <t>Shares or stock units approved</t>
  </si>
  <si>
    <t>Stock units vesting period</t>
  </si>
  <si>
    <t>2 years</t>
  </si>
  <si>
    <t>Accrued interest portion of debt convered into stock, value</t>
  </si>
  <si>
    <t>Preferred stock voting rights</t>
  </si>
  <si>
    <t>Each share of Class A Preferred Stock is entitled to 100 votes on all matters submitted to a
vote to the stockholders of the Company.</t>
  </si>
  <si>
    <t>Preferred stock conversion terms</t>
  </si>
  <si>
    <t>Preferred stock does not have conversion.</t>
  </si>
  <si>
    <t>Related Party Transactions (Narrative) (Details) - USD ($)</t>
  </si>
  <si>
    <t>Related Party Transaction [Line Items]</t>
  </si>
  <si>
    <t>Paid for joint venture investments</t>
  </si>
  <si>
    <t>Officers And Executives [Member]</t>
  </si>
  <si>
    <t>Global Hemp Group, Inc - A Company Related By Charles Larsen, Director Of The Company [Member] | Joint Venture Agreement With Global Hemp Group JV/Scio, Oregon [Member]</t>
  </si>
  <si>
    <t>Total capital commitment amount for the joint venture project</t>
  </si>
  <si>
    <t>Subsequent Events (Narrative) (Details) - Complaint Against Breach Of Contract Between The Company And DTTO [Member]</t>
  </si>
  <si>
    <t>Jun. 25, 2018USD ($)</t>
  </si>
  <si>
    <t>Loss Contingencies [Line Items]</t>
  </si>
  <si>
    <t>Plaintiff name</t>
  </si>
  <si>
    <t>DTTO</t>
  </si>
  <si>
    <t>Defendant name</t>
  </si>
  <si>
    <t>The Company</t>
  </si>
  <si>
    <t>Complaint filing date</t>
  </si>
  <si>
    <t>June 25, 2018</t>
  </si>
  <si>
    <t>Complaint description</t>
  </si>
  <si>
    <t>DTTO Funding filed a complaint against the Company for breach of contract related to the Company’s
April 20, 2017 convertible promissory note in which DTTO lent the Company $111,111. Principal and interest in the note were, at
the election of DTTO, convertible into common shares of the Company. On November 30, 2017, DTTO notified the Company of an election
to convert a portion of the note to common shares, but the Company failed to process the conversion. The Company failed to repay
principal and interest otherwise due on the maturity date of April 20, 2018.</t>
  </si>
  <si>
    <t>Contingent Liability [Member]</t>
  </si>
  <si>
    <t>Damages seeks by plaintiff against complaint</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0980124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30</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170</v>
      </c>
      <c r="B14" s="4" t="s">
        <v>214</v>
      </c>
    </row>
    <row r="15" spans="1:2">
      <c r="A15" s="4" t="s">
        <v>36</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191</v>
      </c>
      <c r="B22"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370</v>
      </c>
      <c r="C3" s="7" t="n">
        <v>249831</v>
      </c>
    </row>
    <row r="4" spans="1:3">
      <c r="A4" s="4" t="s">
        <v>31</v>
      </c>
      <c r="B4" s="5" t="n">
        <v>4790</v>
      </c>
      <c r="C4" s="5" t="n">
        <v>4862</v>
      </c>
    </row>
    <row r="5" spans="1:3">
      <c r="A5" s="4" t="s">
        <v>32</v>
      </c>
      <c r="B5" s="5" t="n">
        <v>336002</v>
      </c>
      <c r="C5" s="5" t="n">
        <v>163720</v>
      </c>
    </row>
    <row r="6" spans="1:3">
      <c r="A6" s="4" t="s">
        <v>33</v>
      </c>
      <c r="B6" s="5" t="n">
        <v>395162</v>
      </c>
      <c r="C6" s="5" t="n">
        <v>418413</v>
      </c>
    </row>
    <row r="7" spans="1:3">
      <c r="A7" s="4" t="s">
        <v>34</v>
      </c>
      <c r="B7" s="5" t="n">
        <v>14853</v>
      </c>
      <c r="C7" s="5" t="n">
        <v>13568</v>
      </c>
    </row>
    <row r="8" spans="1:3">
      <c r="A8" s="3" t="s">
        <v>35</v>
      </c>
    </row>
    <row r="9" spans="1:3">
      <c r="A9" s="4" t="s">
        <v>36</v>
      </c>
      <c r="B9" s="5" t="n">
        <v>722200</v>
      </c>
      <c r="C9" s="5" t="n">
        <v>695477</v>
      </c>
    </row>
    <row r="10" spans="1:3">
      <c r="A10" s="4" t="s">
        <v>37</v>
      </c>
      <c r="B10" s="5" t="n">
        <v>2500</v>
      </c>
      <c r="C10" s="5" t="n">
        <v>2500</v>
      </c>
    </row>
    <row r="11" spans="1:3">
      <c r="A11" s="4" t="s">
        <v>38</v>
      </c>
      <c r="B11" s="5" t="n">
        <v>1134715</v>
      </c>
      <c r="C11" s="5" t="n">
        <v>1129958</v>
      </c>
    </row>
    <row r="12" spans="1:3">
      <c r="A12" s="3" t="s">
        <v>39</v>
      </c>
    </row>
    <row r="13" spans="1:3">
      <c r="A13" s="4" t="s">
        <v>40</v>
      </c>
      <c r="B13" s="5" t="n">
        <v>305105</v>
      </c>
      <c r="C13" s="5" t="n">
        <v>306561</v>
      </c>
    </row>
    <row r="14" spans="1:3">
      <c r="A14" s="4" t="s">
        <v>41</v>
      </c>
      <c r="B14" s="5" t="n">
        <v>195000</v>
      </c>
      <c r="C14" s="4" t="s">
        <v>42</v>
      </c>
    </row>
    <row r="15" spans="1:3">
      <c r="A15" s="4" t="s">
        <v>43</v>
      </c>
      <c r="B15" s="5" t="n">
        <v>91851</v>
      </c>
      <c r="C15" s="5" t="n">
        <v>40155</v>
      </c>
    </row>
    <row r="16" spans="1:3">
      <c r="A16" s="4" t="s">
        <v>44</v>
      </c>
      <c r="B16" s="4" t="s">
        <v>42</v>
      </c>
      <c r="C16" s="5" t="n">
        <v>1500000</v>
      </c>
    </row>
    <row r="17" spans="1:3">
      <c r="A17" s="4" t="s">
        <v>45</v>
      </c>
      <c r="B17" s="5" t="n">
        <v>82085</v>
      </c>
      <c r="C17" s="5" t="n">
        <v>542573</v>
      </c>
    </row>
    <row r="18" spans="1:3">
      <c r="A18" s="4" t="s">
        <v>46</v>
      </c>
      <c r="B18" s="5" t="n">
        <v>1075145</v>
      </c>
      <c r="C18" s="5" t="n">
        <v>394555</v>
      </c>
    </row>
    <row r="19" spans="1:3">
      <c r="A19" s="4" t="s">
        <v>47</v>
      </c>
      <c r="B19" s="5" t="n">
        <v>2842458</v>
      </c>
      <c r="C19" s="5" t="n">
        <v>5859635</v>
      </c>
    </row>
    <row r="20" spans="1:3">
      <c r="A20" s="4" t="s">
        <v>48</v>
      </c>
      <c r="B20" s="5" t="n">
        <v>1676870</v>
      </c>
      <c r="C20" s="4" t="s">
        <v>42</v>
      </c>
    </row>
    <row r="21" spans="1:3">
      <c r="A21" s="4" t="s">
        <v>49</v>
      </c>
      <c r="B21" s="5" t="n">
        <v>4941822</v>
      </c>
      <c r="C21" s="5" t="n">
        <v>1934097</v>
      </c>
    </row>
    <row r="22" spans="1:3">
      <c r="A22" s="4" t="s">
        <v>50</v>
      </c>
      <c r="B22" s="5" t="n">
        <v>11210336</v>
      </c>
      <c r="C22" s="5" t="n">
        <v>10577576</v>
      </c>
    </row>
    <row r="23" spans="1:3">
      <c r="A23" s="3" t="s">
        <v>51</v>
      </c>
    </row>
    <row r="24" spans="1:3">
      <c r="A24" s="4" t="s">
        <v>52</v>
      </c>
      <c r="B24" s="4" t="s">
        <v>42</v>
      </c>
      <c r="C24" s="5" t="n">
        <v>172856</v>
      </c>
    </row>
    <row r="25" spans="1:3">
      <c r="A25" s="4" t="s">
        <v>49</v>
      </c>
      <c r="B25" s="4" t="s">
        <v>42</v>
      </c>
      <c r="C25" s="5" t="n">
        <v>697278</v>
      </c>
    </row>
    <row r="26" spans="1:3">
      <c r="A26" s="4" t="s">
        <v>53</v>
      </c>
      <c r="B26" s="4" t="s">
        <v>42</v>
      </c>
      <c r="C26" s="5" t="n">
        <v>870134</v>
      </c>
    </row>
    <row r="27" spans="1:3">
      <c r="A27" s="4" t="s">
        <v>54</v>
      </c>
      <c r="B27" s="5" t="n">
        <v>11210336</v>
      </c>
      <c r="C27" s="5" t="n">
        <v>11447710</v>
      </c>
    </row>
    <row r="28" spans="1:3">
      <c r="A28" s="3" t="s">
        <v>55</v>
      </c>
    </row>
    <row r="29" spans="1:3">
      <c r="A29" s="4" t="s">
        <v>56</v>
      </c>
      <c r="B29" s="5" t="n">
        <v>10000</v>
      </c>
      <c r="C29" s="5" t="n">
        <v>10000</v>
      </c>
    </row>
    <row r="30" spans="1:3">
      <c r="A30" s="4" t="s">
        <v>57</v>
      </c>
      <c r="B30" s="5" t="n">
        <v>2241490</v>
      </c>
      <c r="C30" s="5" t="n">
        <v>2103464</v>
      </c>
    </row>
    <row r="31" spans="1:3">
      <c r="A31" s="4" t="s">
        <v>58</v>
      </c>
      <c r="B31" s="5" t="n">
        <v>190000</v>
      </c>
      <c r="C31" s="4" t="s">
        <v>42</v>
      </c>
    </row>
    <row r="32" spans="1:3">
      <c r="A32" s="4" t="s">
        <v>59</v>
      </c>
      <c r="B32" s="5" t="n">
        <v>33865599</v>
      </c>
      <c r="C32" s="5" t="n">
        <v>30456888</v>
      </c>
    </row>
    <row r="33" spans="1:3">
      <c r="A33" s="4" t="s">
        <v>60</v>
      </c>
      <c r="B33" s="5" t="n">
        <v>-46382710</v>
      </c>
      <c r="C33" s="5" t="n">
        <v>-42888104</v>
      </c>
    </row>
    <row r="34" spans="1:3">
      <c r="A34" s="4" t="s">
        <v>61</v>
      </c>
      <c r="B34" s="5" t="n">
        <v>-10075621</v>
      </c>
      <c r="C34" s="5" t="n">
        <v>-10317752</v>
      </c>
    </row>
    <row r="35" spans="1:3">
      <c r="A35" s="4" t="s">
        <v>62</v>
      </c>
      <c r="B35" s="5" t="n">
        <v>1134715</v>
      </c>
      <c r="C35" s="5" t="n">
        <v>1129958</v>
      </c>
    </row>
    <row r="36" spans="1:3">
      <c r="A36" s="4" t="s">
        <v>63</v>
      </c>
    </row>
    <row r="37" spans="1:3">
      <c r="A37" s="3" t="s">
        <v>55</v>
      </c>
    </row>
    <row r="38" spans="1:3">
      <c r="A38" s="4" t="s">
        <v>56</v>
      </c>
      <c r="B38" s="5" t="n">
        <v>10000</v>
      </c>
      <c r="C38" s="5" t="n">
        <v>10000</v>
      </c>
    </row>
    <row r="39" spans="1:3">
      <c r="A39" s="4" t="s">
        <v>61</v>
      </c>
      <c r="B39" s="5" t="n">
        <v>10000</v>
      </c>
      <c r="C39" s="5" t="n">
        <v>10000</v>
      </c>
    </row>
    <row r="40" spans="1:3">
      <c r="A40" s="4" t="s">
        <v>62</v>
      </c>
      <c r="B40" s="7" t="n">
        <v>10000</v>
      </c>
      <c r="C40"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7</v>
      </c>
    </row>
    <row r="3" spans="1:3">
      <c r="A3" s="3" t="s">
        <v>261</v>
      </c>
    </row>
    <row r="4" spans="1:3">
      <c r="A4" s="4" t="s">
        <v>262</v>
      </c>
      <c r="B4" s="5" t="n">
        <v>1235830417</v>
      </c>
      <c r="C4" s="5" t="n">
        <v>1084991778</v>
      </c>
    </row>
    <row r="5" spans="1:3">
      <c r="A5" s="4" t="s">
        <v>263</v>
      </c>
    </row>
    <row r="6" spans="1:3">
      <c r="A6" s="3" t="s">
        <v>261</v>
      </c>
    </row>
    <row r="7" spans="1:3">
      <c r="A7" s="4" t="s">
        <v>262</v>
      </c>
      <c r="B7" s="5" t="n">
        <v>151807695</v>
      </c>
      <c r="C7" s="5" t="n">
        <v>74991778</v>
      </c>
    </row>
    <row r="8" spans="1:3">
      <c r="A8" s="4" t="s">
        <v>264</v>
      </c>
    </row>
    <row r="9" spans="1:3">
      <c r="A9" s="3" t="s">
        <v>261</v>
      </c>
    </row>
    <row r="10" spans="1:3">
      <c r="A10" s="4" t="s">
        <v>262</v>
      </c>
      <c r="B10" s="5" t="n">
        <v>1000000000</v>
      </c>
      <c r="C10" s="5" t="n">
        <v>1000000000</v>
      </c>
    </row>
    <row r="11" spans="1:3">
      <c r="A11" s="4" t="s">
        <v>265</v>
      </c>
    </row>
    <row r="12" spans="1:3">
      <c r="A12" s="3" t="s">
        <v>261</v>
      </c>
    </row>
    <row r="13" spans="1:3">
      <c r="A13" s="4" t="s">
        <v>262</v>
      </c>
      <c r="B13" s="5" t="n">
        <v>74022722</v>
      </c>
      <c r="C13" s="4" t="s">
        <v>42</v>
      </c>
    </row>
    <row r="14" spans="1:3">
      <c r="A14" s="4" t="s">
        <v>266</v>
      </c>
    </row>
    <row r="15" spans="1:3">
      <c r="A15" s="3" t="s">
        <v>261</v>
      </c>
    </row>
    <row r="16" spans="1:3">
      <c r="A16" s="4" t="s">
        <v>262</v>
      </c>
      <c r="B16" s="5" t="n">
        <v>10000000</v>
      </c>
      <c r="C16" s="5" t="n">
        <v>1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7</v>
      </c>
      <c r="B1" s="2" t="s">
        <v>2</v>
      </c>
      <c r="C1" s="2" t="s">
        <v>28</v>
      </c>
    </row>
    <row r="2" spans="1:3">
      <c r="A2" s="3" t="s">
        <v>268</v>
      </c>
    </row>
    <row r="3" spans="1:3">
      <c r="A3" s="4" t="s">
        <v>269</v>
      </c>
      <c r="B3" s="7" t="n">
        <v>20347</v>
      </c>
      <c r="C3" s="7" t="n">
        <v>16144</v>
      </c>
    </row>
    <row r="4" spans="1:3">
      <c r="A4" s="4" t="s">
        <v>270</v>
      </c>
      <c r="B4" s="5" t="n">
        <v>5394</v>
      </c>
      <c r="C4" s="5" t="n">
        <v>2576</v>
      </c>
    </row>
    <row r="5" spans="1:3">
      <c r="A5" s="4" t="s">
        <v>34</v>
      </c>
      <c r="B5" s="5" t="n">
        <v>14853</v>
      </c>
      <c r="C5" s="5" t="n">
        <v>13568</v>
      </c>
    </row>
    <row r="6" spans="1:3">
      <c r="A6" s="4" t="s">
        <v>271</v>
      </c>
    </row>
    <row r="7" spans="1:3">
      <c r="A7" s="3" t="s">
        <v>268</v>
      </c>
    </row>
    <row r="8" spans="1:3">
      <c r="A8" s="4" t="s">
        <v>269</v>
      </c>
      <c r="B8" s="5" t="n">
        <v>15207</v>
      </c>
      <c r="C8" s="5" t="n">
        <v>11004</v>
      </c>
    </row>
    <row r="9" spans="1:3">
      <c r="A9" s="4" t="s">
        <v>272</v>
      </c>
    </row>
    <row r="10" spans="1:3">
      <c r="A10" s="3" t="s">
        <v>268</v>
      </c>
    </row>
    <row r="11" spans="1:3">
      <c r="A11" s="4" t="s">
        <v>269</v>
      </c>
      <c r="B11" s="7" t="n">
        <v>5140</v>
      </c>
      <c r="C11" s="7" t="n">
        <v>5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3</v>
      </c>
      <c r="B1" s="2" t="s">
        <v>2</v>
      </c>
      <c r="C1" s="2" t="s">
        <v>28</v>
      </c>
    </row>
    <row r="2" spans="1:3">
      <c r="A2" s="4" t="s">
        <v>274</v>
      </c>
      <c r="B2" s="7" t="n">
        <v>14853</v>
      </c>
      <c r="C2" s="7" t="n">
        <v>13568</v>
      </c>
    </row>
    <row r="3" spans="1:3">
      <c r="A3" s="4" t="s">
        <v>275</v>
      </c>
      <c r="B3" s="5" t="n">
        <v>1134715</v>
      </c>
      <c r="C3" s="5" t="n">
        <v>1129958</v>
      </c>
    </row>
    <row r="4" spans="1:3">
      <c r="A4" s="4" t="s">
        <v>276</v>
      </c>
      <c r="B4" s="5" t="n">
        <v>305105</v>
      </c>
      <c r="C4" s="5" t="n">
        <v>306561</v>
      </c>
    </row>
    <row r="5" spans="1:3">
      <c r="A5" s="4" t="s">
        <v>277</v>
      </c>
      <c r="B5" s="5" t="n">
        <v>11210336</v>
      </c>
      <c r="C5" s="5" t="n">
        <v>11447710</v>
      </c>
    </row>
    <row r="6" spans="1:3">
      <c r="A6" s="4" t="s">
        <v>278</v>
      </c>
      <c r="B6" s="5" t="n">
        <v>-10075621</v>
      </c>
      <c r="C6" s="5" t="n">
        <v>-10317752</v>
      </c>
    </row>
    <row r="7" spans="1:3">
      <c r="A7" s="4" t="s">
        <v>279</v>
      </c>
      <c r="B7" s="5" t="n">
        <v>1134715</v>
      </c>
      <c r="C7" s="5" t="n">
        <v>1129958</v>
      </c>
    </row>
    <row r="8" spans="1:3">
      <c r="A8" s="4" t="s">
        <v>280</v>
      </c>
    </row>
    <row r="9" spans="1:3">
      <c r="A9" s="4" t="s">
        <v>281</v>
      </c>
      <c r="B9" s="4" t="s">
        <v>42</v>
      </c>
      <c r="C9" s="5" t="n">
        <v>187312</v>
      </c>
    </row>
    <row r="10" spans="1:3">
      <c r="A10" s="4" t="s">
        <v>282</v>
      </c>
      <c r="B10" s="5" t="n">
        <v>101395</v>
      </c>
      <c r="C10" s="5" t="n">
        <v>79811</v>
      </c>
    </row>
    <row r="11" spans="1:3">
      <c r="A11" s="4" t="s">
        <v>274</v>
      </c>
      <c r="B11" s="5" t="n">
        <v>259290</v>
      </c>
      <c r="C11" s="5" t="n">
        <v>161175</v>
      </c>
    </row>
    <row r="12" spans="1:3">
      <c r="A12" s="4" t="s">
        <v>283</v>
      </c>
      <c r="B12" s="5" t="n">
        <v>113808</v>
      </c>
    </row>
    <row r="13" spans="1:3">
      <c r="A13" s="4" t="s">
        <v>284</v>
      </c>
      <c r="B13" s="5" t="n">
        <v>274000</v>
      </c>
      <c r="C13" s="5" t="n">
        <v>274000</v>
      </c>
    </row>
    <row r="14" spans="1:3">
      <c r="A14" s="4" t="s">
        <v>275</v>
      </c>
      <c r="B14" s="5" t="n">
        <v>748493</v>
      </c>
      <c r="C14" s="5" t="n">
        <v>702298</v>
      </c>
    </row>
    <row r="15" spans="1:3">
      <c r="A15" s="4" t="s">
        <v>276</v>
      </c>
      <c r="B15" s="5" t="n">
        <v>72869</v>
      </c>
      <c r="C15" s="5" t="n">
        <v>4365</v>
      </c>
    </row>
    <row r="16" spans="1:3">
      <c r="A16" s="4" t="s">
        <v>277</v>
      </c>
      <c r="B16" s="5" t="n">
        <v>72869</v>
      </c>
      <c r="C16" s="5" t="n">
        <v>4365</v>
      </c>
    </row>
    <row r="17" spans="1:3">
      <c r="A17" s="4" t="s">
        <v>278</v>
      </c>
      <c r="B17" s="5" t="n">
        <v>675624</v>
      </c>
      <c r="C17" s="5" t="n">
        <v>697934</v>
      </c>
    </row>
    <row r="18" spans="1:3">
      <c r="A18" s="4" t="s">
        <v>279</v>
      </c>
      <c r="B18" s="7" t="n">
        <v>748493</v>
      </c>
      <c r="C18" s="7" t="n">
        <v>702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5</v>
      </c>
      <c r="B1" s="2" t="s">
        <v>2</v>
      </c>
      <c r="C1" s="2" t="s">
        <v>28</v>
      </c>
    </row>
    <row r="2" spans="1:3">
      <c r="A2" s="3" t="s">
        <v>286</v>
      </c>
    </row>
    <row r="3" spans="1:3">
      <c r="A3" s="4" t="s">
        <v>105</v>
      </c>
      <c r="B3" s="7" t="n">
        <v>2211440</v>
      </c>
      <c r="C3" s="7" t="n">
        <v>1800031</v>
      </c>
    </row>
    <row r="4" spans="1:3">
      <c r="A4" s="4" t="s">
        <v>287</v>
      </c>
      <c r="B4" s="5" t="n">
        <v>1136295</v>
      </c>
      <c r="C4" s="5" t="n">
        <v>1232620</v>
      </c>
    </row>
    <row r="5" spans="1:3">
      <c r="A5" s="4" t="s">
        <v>288</v>
      </c>
      <c r="B5" s="5" t="n">
        <v>1075145</v>
      </c>
      <c r="C5" s="5" t="n">
        <v>567411</v>
      </c>
    </row>
    <row r="6" spans="1:3">
      <c r="A6" s="4" t="s">
        <v>289</v>
      </c>
      <c r="B6" s="5" t="n">
        <v>1075145</v>
      </c>
      <c r="C6" s="5" t="n">
        <v>394555</v>
      </c>
    </row>
    <row r="7" spans="1:3">
      <c r="A7" s="4" t="s">
        <v>290</v>
      </c>
      <c r="B7" s="4" t="s">
        <v>42</v>
      </c>
      <c r="C7" s="5" t="n">
        <v>172856</v>
      </c>
    </row>
    <row r="8" spans="1:3">
      <c r="A8" s="4" t="s">
        <v>291</v>
      </c>
    </row>
    <row r="9" spans="1:3">
      <c r="A9" s="3" t="s">
        <v>286</v>
      </c>
    </row>
    <row r="10" spans="1:3">
      <c r="A10" s="4" t="s">
        <v>105</v>
      </c>
      <c r="B10" s="5" t="n">
        <v>111111</v>
      </c>
      <c r="C10" s="5" t="n">
        <v>111111</v>
      </c>
    </row>
    <row r="11" spans="1:3">
      <c r="A11" s="4" t="s">
        <v>292</v>
      </c>
    </row>
    <row r="12" spans="1:3">
      <c r="A12" s="3" t="s">
        <v>286</v>
      </c>
    </row>
    <row r="13" spans="1:3">
      <c r="A13" s="4" t="s">
        <v>105</v>
      </c>
      <c r="B13" s="7" t="n">
        <v>2100329</v>
      </c>
      <c r="C13" s="7" t="n">
        <v>16889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8</v>
      </c>
    </row>
    <row r="2" spans="1:3">
      <c r="A2" s="4" t="s">
        <v>65</v>
      </c>
      <c r="B2" s="7" t="n">
        <v>1136295</v>
      </c>
      <c r="C2" s="7" t="n">
        <v>924340</v>
      </c>
    </row>
    <row r="3" spans="1:3">
      <c r="A3" s="4" t="s">
        <v>66</v>
      </c>
      <c r="B3" s="7" t="n">
        <v>0</v>
      </c>
      <c r="C3" s="7" t="n">
        <v>308280</v>
      </c>
    </row>
    <row r="4" spans="1:3">
      <c r="A4" s="4" t="s">
        <v>67</v>
      </c>
      <c r="B4" s="8" t="n">
        <v>0.001</v>
      </c>
      <c r="C4" s="8" t="n">
        <v>0.001</v>
      </c>
    </row>
    <row r="5" spans="1:3">
      <c r="A5" s="4" t="s">
        <v>68</v>
      </c>
      <c r="B5" s="5" t="n">
        <v>50000000</v>
      </c>
      <c r="C5" s="5" t="n">
        <v>50000000</v>
      </c>
    </row>
    <row r="6" spans="1:3">
      <c r="A6" s="4" t="s">
        <v>69</v>
      </c>
      <c r="B6" s="8" t="n">
        <v>0.001</v>
      </c>
      <c r="C6" s="8" t="n">
        <v>0.001</v>
      </c>
    </row>
    <row r="7" spans="1:3">
      <c r="A7" s="4" t="s">
        <v>70</v>
      </c>
      <c r="B7" s="5" t="n">
        <v>5000000000</v>
      </c>
      <c r="C7" s="5" t="n">
        <v>5000000000</v>
      </c>
    </row>
    <row r="8" spans="1:3">
      <c r="A8" s="4" t="s">
        <v>71</v>
      </c>
      <c r="B8" s="5" t="n">
        <v>2241490270</v>
      </c>
      <c r="C8" s="5" t="n">
        <v>2103464006</v>
      </c>
    </row>
    <row r="9" spans="1:3">
      <c r="A9" s="4" t="s">
        <v>72</v>
      </c>
      <c r="B9" s="5" t="n">
        <v>2241490270</v>
      </c>
      <c r="C9" s="5" t="n">
        <v>2103464006</v>
      </c>
    </row>
    <row r="10" spans="1:3">
      <c r="A10" s="4" t="s">
        <v>63</v>
      </c>
    </row>
    <row r="11" spans="1:3">
      <c r="A11" s="4" t="s">
        <v>67</v>
      </c>
      <c r="B11" s="8" t="n">
        <v>0.001</v>
      </c>
      <c r="C11" s="8" t="n">
        <v>0.001</v>
      </c>
    </row>
    <row r="12" spans="1:3">
      <c r="A12" s="4" t="s">
        <v>68</v>
      </c>
      <c r="B12" s="5" t="n">
        <v>10000000</v>
      </c>
      <c r="C12" s="5" t="n">
        <v>10000000</v>
      </c>
    </row>
    <row r="13" spans="1:3">
      <c r="A13" s="4" t="s">
        <v>73</v>
      </c>
      <c r="B13" s="5" t="n">
        <v>10000000</v>
      </c>
      <c r="C13" s="5" t="n">
        <v>10000000</v>
      </c>
    </row>
    <row r="14" spans="1:3">
      <c r="A14" s="4" t="s">
        <v>74</v>
      </c>
      <c r="B14" s="5" t="n">
        <v>10000000</v>
      </c>
      <c r="C14"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7"/>
  </cols>
  <sheetData>
    <row r="1" spans="1:2">
      <c r="A1" s="1" t="s">
        <v>293</v>
      </c>
      <c r="B1" s="2" t="s">
        <v>1</v>
      </c>
    </row>
    <row r="2" spans="1:2">
      <c r="B2" s="2" t="s">
        <v>294</v>
      </c>
    </row>
    <row r="3" spans="1:2">
      <c r="A3" s="3" t="s">
        <v>295</v>
      </c>
    </row>
    <row r="4" spans="1:2">
      <c r="A4" s="4" t="s">
        <v>296</v>
      </c>
      <c r="B4" s="5" t="n">
        <v>1000000000</v>
      </c>
    </row>
    <row r="5" spans="1:2">
      <c r="A5" s="4" t="s">
        <v>297</v>
      </c>
      <c r="B5" s="4" t="s">
        <v>42</v>
      </c>
    </row>
    <row r="6" spans="1:2">
      <c r="A6" s="4" t="s">
        <v>298</v>
      </c>
      <c r="B6" s="4" t="s">
        <v>42</v>
      </c>
    </row>
    <row r="7" spans="1:2">
      <c r="A7" s="4" t="s">
        <v>299</v>
      </c>
      <c r="B7" s="5" t="n">
        <v>1000000000</v>
      </c>
    </row>
    <row r="8" spans="1:2">
      <c r="A8" s="4" t="s">
        <v>300</v>
      </c>
      <c r="B8" s="5" t="n">
        <v>916666667</v>
      </c>
    </row>
    <row r="9" spans="1:2">
      <c r="A9" s="3" t="s">
        <v>301</v>
      </c>
    </row>
    <row r="10" spans="1:2">
      <c r="A10" s="4" t="s">
        <v>302</v>
      </c>
      <c r="B10" s="8" t="n">
        <v>0.005</v>
      </c>
    </row>
    <row r="11" spans="1:2">
      <c r="A11" s="4" t="s">
        <v>303</v>
      </c>
      <c r="B11" s="4" t="s">
        <v>42</v>
      </c>
    </row>
    <row r="12" spans="1:2">
      <c r="A12" s="4" t="s">
        <v>304</v>
      </c>
      <c r="B12" s="4" t="s">
        <v>42</v>
      </c>
    </row>
    <row r="13" spans="1:2">
      <c r="A13" s="4" t="s">
        <v>305</v>
      </c>
      <c r="B13" s="9" t="n">
        <v>0.005</v>
      </c>
    </row>
    <row r="14" spans="1:2">
      <c r="A14" s="4" t="s">
        <v>306</v>
      </c>
      <c r="B14" s="8" t="n">
        <v>0.005</v>
      </c>
    </row>
    <row r="15" spans="1:2">
      <c r="A15" s="3" t="s">
        <v>307</v>
      </c>
    </row>
    <row r="16" spans="1:2">
      <c r="A16" s="4" t="s">
        <v>308</v>
      </c>
      <c r="B16" s="4" t="s">
        <v>309</v>
      </c>
    </row>
    <row r="17" spans="1:2">
      <c r="A17" s="4" t="s">
        <v>310</v>
      </c>
      <c r="B17" s="4" t="s">
        <v>311</v>
      </c>
    </row>
    <row r="18" spans="1:2">
      <c r="A18" s="4" t="s">
        <v>312</v>
      </c>
      <c r="B18" s="4" t="s">
        <v>311</v>
      </c>
    </row>
    <row r="19" spans="1:2">
      <c r="A19" s="3" t="s">
        <v>313</v>
      </c>
    </row>
    <row r="20" spans="1:2">
      <c r="A20" s="4" t="s">
        <v>314</v>
      </c>
      <c r="B20" s="7" t="n">
        <v>53800000</v>
      </c>
    </row>
    <row r="21" spans="1:2">
      <c r="A21" s="4" t="s">
        <v>315</v>
      </c>
      <c r="B21" s="5" t="n">
        <v>33400000</v>
      </c>
    </row>
    <row r="22" spans="1:2">
      <c r="A22" s="4" t="s">
        <v>316</v>
      </c>
      <c r="B22" s="7" t="n">
        <v>306166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3" t="s">
        <v>319</v>
      </c>
    </row>
    <row r="4" spans="1:2">
      <c r="A4" s="4" t="s">
        <v>320</v>
      </c>
      <c r="B4" s="8" t="n">
        <v>0.005</v>
      </c>
    </row>
    <row r="5" spans="1:2">
      <c r="A5" s="4" t="s">
        <v>321</v>
      </c>
      <c r="B5" s="5" t="n">
        <v>1000000000</v>
      </c>
    </row>
    <row r="6" spans="1:2">
      <c r="A6" s="3" t="s">
        <v>322</v>
      </c>
    </row>
    <row r="7" spans="1:2">
      <c r="A7" s="4" t="s">
        <v>323</v>
      </c>
      <c r="B7" s="4" t="s">
        <v>311</v>
      </c>
    </row>
    <row r="8" spans="1:2">
      <c r="A8" s="4" t="s">
        <v>324</v>
      </c>
      <c r="B8" s="5" t="n">
        <v>833333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294</v>
      </c>
    </row>
    <row r="3" spans="1:2">
      <c r="A3" s="3" t="s">
        <v>295</v>
      </c>
    </row>
    <row r="4" spans="1:2">
      <c r="A4" s="4" t="s">
        <v>308</v>
      </c>
      <c r="B4" s="5" t="n">
        <v>99653846</v>
      </c>
    </row>
    <row r="5" spans="1:2">
      <c r="A5" s="4" t="s">
        <v>326</v>
      </c>
      <c r="B5" s="4" t="s">
        <v>42</v>
      </c>
    </row>
    <row r="6" spans="1:2">
      <c r="A6" s="4" t="s">
        <v>327</v>
      </c>
      <c r="B6" s="5" t="n">
        <v>-25631124</v>
      </c>
    </row>
    <row r="7" spans="1:2">
      <c r="A7" s="4" t="s">
        <v>310</v>
      </c>
      <c r="B7" s="5" t="n">
        <v>74022722</v>
      </c>
    </row>
    <row r="8" spans="1:2">
      <c r="A8" s="4" t="s">
        <v>312</v>
      </c>
      <c r="B8" s="5" t="n">
        <v>74022722</v>
      </c>
    </row>
    <row r="9" spans="1:2">
      <c r="A9" s="3" t="s">
        <v>328</v>
      </c>
    </row>
    <row r="10" spans="1:2">
      <c r="A10" s="4" t="s">
        <v>302</v>
      </c>
      <c r="B10" s="10" t="n">
        <v>0.04</v>
      </c>
    </row>
    <row r="11" spans="1:2">
      <c r="A11" s="4" t="s">
        <v>329</v>
      </c>
      <c r="B11" s="9" t="n">
        <v>0.125</v>
      </c>
    </row>
    <row r="12" spans="1:2">
      <c r="A12" s="4" t="s">
        <v>305</v>
      </c>
      <c r="B12" s="11" t="n">
        <v>0.0125</v>
      </c>
    </row>
    <row r="13" spans="1:2">
      <c r="A13" s="4" t="s">
        <v>306</v>
      </c>
      <c r="B13" s="12" t="n">
        <v>0.0125</v>
      </c>
    </row>
    <row r="14" spans="1:2">
      <c r="A14" s="3" t="s">
        <v>307</v>
      </c>
    </row>
    <row r="15" spans="1:2">
      <c r="A15" s="4" t="s">
        <v>326</v>
      </c>
      <c r="B15" s="4" t="s">
        <v>330</v>
      </c>
    </row>
    <row r="16" spans="1:2">
      <c r="A16" s="4" t="s">
        <v>310</v>
      </c>
      <c r="B16" s="4" t="s">
        <v>331</v>
      </c>
    </row>
    <row r="17" spans="1:2">
      <c r="A17" s="4" t="s">
        <v>312</v>
      </c>
      <c r="B17" s="4" t="s">
        <v>331</v>
      </c>
    </row>
    <row r="18" spans="1:2">
      <c r="A18" s="3" t="s">
        <v>313</v>
      </c>
    </row>
    <row r="19" spans="1:2">
      <c r="A19" s="4" t="s">
        <v>314</v>
      </c>
      <c r="B19" s="7" t="n">
        <v>1873492</v>
      </c>
    </row>
    <row r="20" spans="1:2">
      <c r="A20" s="4" t="s">
        <v>315</v>
      </c>
      <c r="B20" s="5" t="n">
        <v>931946</v>
      </c>
    </row>
    <row r="21" spans="1:2">
      <c r="A21" s="4" t="s">
        <v>316</v>
      </c>
      <c r="B21" s="7" t="n">
        <v>9319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18</v>
      </c>
    </row>
    <row r="3" spans="1:2">
      <c r="A3" s="3" t="s">
        <v>333</v>
      </c>
    </row>
    <row r="4" spans="1:2">
      <c r="A4" s="4" t="s">
        <v>320</v>
      </c>
      <c r="B4" s="12" t="n">
        <v>0.0384</v>
      </c>
    </row>
    <row r="5" spans="1:2">
      <c r="A5" s="4" t="s">
        <v>334</v>
      </c>
    </row>
    <row r="6" spans="1:2">
      <c r="A6" s="3" t="s">
        <v>333</v>
      </c>
    </row>
    <row r="7" spans="1:2">
      <c r="A7" s="4" t="s">
        <v>320</v>
      </c>
      <c r="B7" s="12" t="n">
        <v>0.0125</v>
      </c>
    </row>
    <row r="8" spans="1:2">
      <c r="A8" s="4" t="s">
        <v>335</v>
      </c>
      <c r="B8" s="5" t="n">
        <v>74022722</v>
      </c>
    </row>
    <row r="9" spans="1:2">
      <c r="A9" s="3" t="s">
        <v>336</v>
      </c>
    </row>
    <row r="10" spans="1:2">
      <c r="A10" s="4" t="s">
        <v>323</v>
      </c>
      <c r="B10" s="4" t="s">
        <v>331</v>
      </c>
    </row>
    <row r="11" spans="1:2">
      <c r="A11" s="4" t="s">
        <v>337</v>
      </c>
      <c r="B11" s="5" t="n">
        <v>740227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8</v>
      </c>
      <c r="B1" s="2" t="s">
        <v>1</v>
      </c>
    </row>
    <row r="2" spans="1:2">
      <c r="B2" s="2" t="s">
        <v>339</v>
      </c>
    </row>
    <row r="3" spans="1:2">
      <c r="A3" s="4" t="s">
        <v>308</v>
      </c>
      <c r="B3" s="5" t="n">
        <v>10000000</v>
      </c>
    </row>
    <row r="4" spans="1:2">
      <c r="A4" s="4" t="s">
        <v>326</v>
      </c>
      <c r="B4" s="4" t="s">
        <v>42</v>
      </c>
    </row>
    <row r="5" spans="1:2">
      <c r="A5" s="4" t="s">
        <v>340</v>
      </c>
      <c r="B5" s="4" t="s">
        <v>42</v>
      </c>
    </row>
    <row r="6" spans="1:2">
      <c r="A6" s="4" t="s">
        <v>310</v>
      </c>
      <c r="B6" s="5" t="n">
        <v>10000000</v>
      </c>
    </row>
    <row r="7" spans="1:2">
      <c r="A7" s="4" t="s">
        <v>341</v>
      </c>
      <c r="B7" s="5" t="n">
        <v>10000000</v>
      </c>
    </row>
    <row r="8" spans="1:2">
      <c r="A8" s="4" t="s">
        <v>342</v>
      </c>
      <c r="B8" s="4" t="s">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7" t="n">
        <v>1934097</v>
      </c>
    </row>
    <row r="5" spans="1:2">
      <c r="A5" s="3" t="s">
        <v>347</v>
      </c>
    </row>
    <row r="6" spans="1:2">
      <c r="A6" s="4" t="s">
        <v>348</v>
      </c>
      <c r="B6" s="5" t="n">
        <v>4941822</v>
      </c>
    </row>
    <row r="7" spans="1:2">
      <c r="A7" s="4" t="s">
        <v>349</v>
      </c>
    </row>
    <row r="8" spans="1:2">
      <c r="A8" s="3" t="s">
        <v>345</v>
      </c>
    </row>
    <row r="9" spans="1:2">
      <c r="A9" s="4" t="s">
        <v>346</v>
      </c>
      <c r="B9" s="5" t="n">
        <v>5859635</v>
      </c>
    </row>
    <row r="10" spans="1:2">
      <c r="A10" s="3" t="s">
        <v>347</v>
      </c>
    </row>
    <row r="11" spans="1:2">
      <c r="A11" s="4" t="s">
        <v>350</v>
      </c>
      <c r="B11" s="5" t="n">
        <v>-2325327</v>
      </c>
    </row>
    <row r="12" spans="1:2">
      <c r="A12" s="4" t="s">
        <v>351</v>
      </c>
      <c r="B12" s="5" t="n">
        <v>-691850</v>
      </c>
    </row>
    <row r="13" spans="1:2">
      <c r="A13" s="4" t="s">
        <v>348</v>
      </c>
      <c r="B13" s="5" t="n">
        <v>2842458</v>
      </c>
    </row>
    <row r="14" spans="1:2">
      <c r="A14" s="4" t="s">
        <v>352</v>
      </c>
      <c r="B14" s="5" t="n">
        <v>2842458</v>
      </c>
    </row>
    <row r="15" spans="1:2">
      <c r="A15" s="4" t="s">
        <v>353</v>
      </c>
    </row>
    <row r="16" spans="1:2">
      <c r="A16" s="3" t="s">
        <v>345</v>
      </c>
    </row>
    <row r="17" spans="1:2">
      <c r="A17" s="4" t="s">
        <v>346</v>
      </c>
      <c r="B17" s="5" t="n">
        <v>2631375</v>
      </c>
    </row>
    <row r="18" spans="1:2">
      <c r="A18" s="3" t="s">
        <v>347</v>
      </c>
    </row>
    <row r="19" spans="1:2">
      <c r="A19" s="4" t="s">
        <v>354</v>
      </c>
      <c r="B19" s="5" t="n">
        <v>1684238</v>
      </c>
    </row>
    <row r="20" spans="1:2">
      <c r="A20" s="4" t="s">
        <v>355</v>
      </c>
      <c r="B20" s="5" t="n">
        <v>1343161</v>
      </c>
    </row>
    <row r="21" spans="1:2">
      <c r="A21" s="4" t="s">
        <v>350</v>
      </c>
      <c r="B21" s="5" t="n">
        <v>739598</v>
      </c>
    </row>
    <row r="22" spans="1:2">
      <c r="A22" s="4" t="s">
        <v>351</v>
      </c>
      <c r="B22" s="5" t="n">
        <v>-1456550</v>
      </c>
    </row>
    <row r="23" spans="1:2">
      <c r="A23" s="4" t="s">
        <v>348</v>
      </c>
      <c r="B23" s="5" t="n">
        <v>4941822</v>
      </c>
    </row>
    <row r="24" spans="1:2">
      <c r="A24" s="4" t="s">
        <v>352</v>
      </c>
      <c r="B24" s="7" t="n">
        <v>-7395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357</v>
      </c>
    </row>
    <row r="2" spans="1:2">
      <c r="B2" s="2" t="s">
        <v>358</v>
      </c>
    </row>
    <row r="3" spans="1:2">
      <c r="A3" s="4" t="s">
        <v>359</v>
      </c>
    </row>
    <row r="4" spans="1:2">
      <c r="A4" s="3"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1"/>
    <col customWidth="1" max="5" min="5" width="14"/>
    <col customWidth="1" max="6" min="6" width="14"/>
  </cols>
  <sheetData>
    <row r="1" spans="1:6">
      <c r="A1" s="1" t="s">
        <v>363</v>
      </c>
      <c r="B1" s="2" t="s">
        <v>76</v>
      </c>
      <c r="D1" s="2" t="s">
        <v>1</v>
      </c>
    </row>
    <row r="2" spans="1:6">
      <c r="B2" s="2" t="s">
        <v>2</v>
      </c>
      <c r="C2" s="2" t="s">
        <v>77</v>
      </c>
      <c r="D2" s="2" t="s">
        <v>2</v>
      </c>
      <c r="E2" s="2" t="s">
        <v>77</v>
      </c>
      <c r="F2" s="2" t="s">
        <v>28</v>
      </c>
    </row>
    <row r="3" spans="1:6">
      <c r="A3" s="4" t="s">
        <v>364</v>
      </c>
      <c r="B3" s="7" t="n">
        <v>0</v>
      </c>
      <c r="D3" s="7" t="n">
        <v>0</v>
      </c>
      <c r="F3" s="7" t="n">
        <v>0</v>
      </c>
    </row>
    <row r="4" spans="1:6">
      <c r="A4" s="4" t="s">
        <v>365</v>
      </c>
      <c r="B4" s="7" t="n">
        <v>15000</v>
      </c>
      <c r="C4" s="7" t="n">
        <v>10419</v>
      </c>
      <c r="D4" s="7" t="n">
        <v>70745</v>
      </c>
      <c r="E4" s="7" t="n">
        <v>32381</v>
      </c>
    </row>
    <row r="5" spans="1:6">
      <c r="A5" s="4" t="s">
        <v>366</v>
      </c>
    </row>
    <row r="6" spans="1:6">
      <c r="A6" s="4" t="s">
        <v>367</v>
      </c>
      <c r="D6" s="4" t="s">
        <v>368</v>
      </c>
    </row>
    <row r="7" spans="1:6">
      <c r="A7" s="4" t="s">
        <v>369</v>
      </c>
    </row>
    <row r="8" spans="1:6">
      <c r="A8" s="4" t="s">
        <v>370</v>
      </c>
      <c r="D8" s="4" t="s">
        <v>371</v>
      </c>
    </row>
    <row r="9" spans="1:6">
      <c r="A9" s="4" t="s">
        <v>372</v>
      </c>
    </row>
    <row r="10" spans="1:6">
      <c r="A10" s="4" t="s">
        <v>370</v>
      </c>
      <c r="D10" s="4" t="s">
        <v>3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4</v>
      </c>
      <c r="B1" s="2" t="s">
        <v>375</v>
      </c>
      <c r="C1" s="2" t="s">
        <v>376</v>
      </c>
      <c r="D1" s="2" t="s">
        <v>377</v>
      </c>
      <c r="E1" s="2" t="s">
        <v>378</v>
      </c>
      <c r="F1" s="2" t="s">
        <v>379</v>
      </c>
      <c r="G1" s="2" t="s">
        <v>380</v>
      </c>
      <c r="H1" s="2" t="s">
        <v>381</v>
      </c>
      <c r="I1" s="2" t="s">
        <v>382</v>
      </c>
      <c r="J1" s="2" t="s">
        <v>2</v>
      </c>
      <c r="K1" s="2" t="s">
        <v>77</v>
      </c>
      <c r="L1" s="2" t="s">
        <v>2</v>
      </c>
      <c r="M1" s="2" t="s">
        <v>77</v>
      </c>
      <c r="N1" s="2" t="s">
        <v>28</v>
      </c>
      <c r="O1" s="2" t="s">
        <v>28</v>
      </c>
      <c r="P1" s="2" t="s">
        <v>383</v>
      </c>
      <c r="Q1" s="2" t="s">
        <v>384</v>
      </c>
    </row>
    <row r="2" spans="1:17">
      <c r="A2" s="3" t="s">
        <v>385</v>
      </c>
    </row>
    <row r="3" spans="1:17">
      <c r="A3" s="4" t="s">
        <v>386</v>
      </c>
      <c r="J3" s="7" t="n">
        <v>-11043</v>
      </c>
      <c r="K3" s="4" t="s">
        <v>42</v>
      </c>
      <c r="L3" s="7" t="n">
        <v>-48716</v>
      </c>
      <c r="M3" s="4" t="s">
        <v>42</v>
      </c>
    </row>
    <row r="4" spans="1:17">
      <c r="A4" s="4" t="s">
        <v>134</v>
      </c>
      <c r="L4" s="5" t="n">
        <v>296761</v>
      </c>
      <c r="M4" s="4" t="s">
        <v>42</v>
      </c>
    </row>
    <row r="5" spans="1:17">
      <c r="A5" s="4" t="s">
        <v>387</v>
      </c>
      <c r="J5" s="4" t="s">
        <v>42</v>
      </c>
      <c r="K5" s="4" t="s">
        <v>42</v>
      </c>
      <c r="L5" s="7" t="n">
        <v>156839</v>
      </c>
      <c r="M5" s="4" t="s">
        <v>42</v>
      </c>
    </row>
    <row r="6" spans="1:17">
      <c r="A6" s="4" t="s">
        <v>388</v>
      </c>
    </row>
    <row r="7" spans="1:17">
      <c r="A7" s="3" t="s">
        <v>385</v>
      </c>
    </row>
    <row r="8" spans="1:17">
      <c r="A8" s="4" t="s">
        <v>389</v>
      </c>
      <c r="E8" s="4" t="s">
        <v>390</v>
      </c>
      <c r="F8" s="4" t="s">
        <v>391</v>
      </c>
    </row>
    <row r="9" spans="1:17">
      <c r="A9" s="4" t="s">
        <v>392</v>
      </c>
      <c r="E9" s="7" t="n">
        <v>50000</v>
      </c>
      <c r="F9" s="7" t="n">
        <v>50000</v>
      </c>
    </row>
    <row r="10" spans="1:17">
      <c r="A10" s="4" t="s">
        <v>393</v>
      </c>
      <c r="F10" s="4" t="s">
        <v>394</v>
      </c>
    </row>
    <row r="11" spans="1:17">
      <c r="A11" s="4" t="s">
        <v>395</v>
      </c>
    </row>
    <row r="12" spans="1:17">
      <c r="A12" s="3" t="s">
        <v>385</v>
      </c>
    </row>
    <row r="13" spans="1:17">
      <c r="A13" s="4" t="s">
        <v>389</v>
      </c>
      <c r="I13" s="4" t="s">
        <v>396</v>
      </c>
    </row>
    <row r="14" spans="1:17">
      <c r="A14" s="4" t="s">
        <v>397</v>
      </c>
      <c r="N14" s="5" t="n">
        <v>15000000</v>
      </c>
      <c r="O14" s="5" t="n">
        <v>15000000</v>
      </c>
    </row>
    <row r="15" spans="1:17">
      <c r="A15" s="4" t="s">
        <v>392</v>
      </c>
      <c r="N15" s="7" t="n">
        <v>250000</v>
      </c>
      <c r="O15" s="7" t="n">
        <v>250000</v>
      </c>
    </row>
    <row r="16" spans="1:17">
      <c r="A16" s="4" t="s">
        <v>398</v>
      </c>
      <c r="N16" s="4" t="s">
        <v>399</v>
      </c>
      <c r="O16" s="4" t="s">
        <v>399</v>
      </c>
      <c r="P16" s="4" t="s">
        <v>400</v>
      </c>
    </row>
    <row r="17" spans="1:17">
      <c r="A17" s="4" t="s">
        <v>280</v>
      </c>
    </row>
    <row r="18" spans="1:17">
      <c r="A18" s="3" t="s">
        <v>385</v>
      </c>
    </row>
    <row r="19" spans="1:17">
      <c r="A19" s="4" t="s">
        <v>389</v>
      </c>
      <c r="H19" s="4" t="s">
        <v>401</v>
      </c>
    </row>
    <row r="20" spans="1:17">
      <c r="A20" s="4" t="s">
        <v>398</v>
      </c>
      <c r="J20" s="4" t="s">
        <v>402</v>
      </c>
      <c r="L20" s="4" t="s">
        <v>402</v>
      </c>
    </row>
    <row r="21" spans="1:17">
      <c r="A21" s="4" t="s">
        <v>403</v>
      </c>
      <c r="H21" s="7" t="n">
        <v>1000000</v>
      </c>
    </row>
    <row r="22" spans="1:17">
      <c r="A22" s="4" t="s">
        <v>404</v>
      </c>
      <c r="J22" s="7" t="n">
        <v>0</v>
      </c>
      <c r="L22" s="7" t="n">
        <v>0</v>
      </c>
    </row>
    <row r="23" spans="1:17">
      <c r="A23" s="4" t="s">
        <v>405</v>
      </c>
      <c r="L23" s="4" t="s">
        <v>402</v>
      </c>
    </row>
    <row r="24" spans="1:17">
      <c r="A24" s="4" t="s">
        <v>406</v>
      </c>
      <c r="L24" s="4" t="s">
        <v>402</v>
      </c>
    </row>
    <row r="25" spans="1:17">
      <c r="A25" s="4" t="s">
        <v>386</v>
      </c>
      <c r="J25" s="7" t="n">
        <v>-11043</v>
      </c>
      <c r="K25" s="7" t="n">
        <v>0</v>
      </c>
      <c r="L25" s="7" t="n">
        <v>-8716</v>
      </c>
      <c r="M25" s="7" t="n">
        <v>0</v>
      </c>
    </row>
    <row r="26" spans="1:17">
      <c r="A26" s="4" t="s">
        <v>134</v>
      </c>
      <c r="L26" s="5" t="n">
        <v>296761</v>
      </c>
    </row>
    <row r="27" spans="1:17">
      <c r="A27" s="4" t="s">
        <v>407</v>
      </c>
    </row>
    <row r="28" spans="1:17">
      <c r="A28" s="3" t="s">
        <v>385</v>
      </c>
    </row>
    <row r="29" spans="1:17">
      <c r="A29" s="4" t="s">
        <v>403</v>
      </c>
      <c r="Q29" s="7" t="n">
        <v>800000</v>
      </c>
    </row>
    <row r="30" spans="1:17">
      <c r="A30" s="4" t="s">
        <v>408</v>
      </c>
    </row>
    <row r="31" spans="1:17">
      <c r="A31" s="3" t="s">
        <v>385</v>
      </c>
    </row>
    <row r="32" spans="1:17">
      <c r="A32" s="4" t="s">
        <v>409</v>
      </c>
      <c r="Q32" s="5" t="n">
        <v>15000000</v>
      </c>
    </row>
    <row r="33" spans="1:17">
      <c r="A33" s="4" t="s">
        <v>410</v>
      </c>
    </row>
    <row r="34" spans="1:17">
      <c r="A34" s="3" t="s">
        <v>385</v>
      </c>
    </row>
    <row r="35" spans="1:17">
      <c r="A35" s="4" t="s">
        <v>389</v>
      </c>
      <c r="G35" s="4" t="s">
        <v>411</v>
      </c>
    </row>
    <row r="36" spans="1:17">
      <c r="A36" s="4" t="s">
        <v>403</v>
      </c>
      <c r="G36" s="7" t="n">
        <v>1500000</v>
      </c>
    </row>
    <row r="37" spans="1:17">
      <c r="A37" s="4" t="s">
        <v>134</v>
      </c>
      <c r="N37" s="7" t="n">
        <v>1500000</v>
      </c>
    </row>
    <row r="38" spans="1:17">
      <c r="A38" s="4" t="s">
        <v>387</v>
      </c>
      <c r="L38" s="7" t="n">
        <v>1500000</v>
      </c>
    </row>
    <row r="39" spans="1:17">
      <c r="A39" s="4" t="s">
        <v>412</v>
      </c>
    </row>
    <row r="40" spans="1:17">
      <c r="A40" s="3" t="s">
        <v>385</v>
      </c>
    </row>
    <row r="41" spans="1:17">
      <c r="A41" s="4" t="s">
        <v>389</v>
      </c>
      <c r="B41" s="4" t="s">
        <v>413</v>
      </c>
    </row>
    <row r="42" spans="1:17">
      <c r="A42" s="4" t="s">
        <v>403</v>
      </c>
      <c r="B42" s="7" t="n">
        <v>115000</v>
      </c>
    </row>
    <row r="43" spans="1:17">
      <c r="A43" s="4" t="s">
        <v>414</v>
      </c>
      <c r="O43" s="7" t="n">
        <v>10775</v>
      </c>
    </row>
    <row r="44" spans="1:17">
      <c r="A44" s="4" t="s">
        <v>415</v>
      </c>
    </row>
    <row r="45" spans="1:17">
      <c r="A45" s="3" t="s">
        <v>385</v>
      </c>
    </row>
    <row r="46" spans="1:17">
      <c r="A46" s="4" t="s">
        <v>389</v>
      </c>
      <c r="C46" s="4" t="s">
        <v>416</v>
      </c>
      <c r="D46" s="4" t="s">
        <v>417</v>
      </c>
    </row>
    <row r="47" spans="1:17">
      <c r="A47" s="4" t="s">
        <v>403</v>
      </c>
      <c r="C47" s="7"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71"/>
    <col customWidth="1" max="3" min="3" width="71"/>
  </cols>
  <sheetData>
    <row r="1" spans="1:3">
      <c r="A1" s="1" t="s">
        <v>418</v>
      </c>
      <c r="B1" s="2" t="s">
        <v>1</v>
      </c>
      <c r="C1" s="2" t="s">
        <v>419</v>
      </c>
    </row>
    <row r="2" spans="1:3">
      <c r="B2" s="2" t="s">
        <v>2</v>
      </c>
      <c r="C2" s="2" t="s">
        <v>28</v>
      </c>
    </row>
    <row r="3" spans="1:3">
      <c r="A3" s="3" t="s">
        <v>286</v>
      </c>
    </row>
    <row r="4" spans="1:3">
      <c r="A4" s="4" t="s">
        <v>45</v>
      </c>
      <c r="B4" s="7" t="n">
        <v>82085</v>
      </c>
      <c r="C4" s="7" t="n">
        <v>542573</v>
      </c>
    </row>
    <row r="5" spans="1:3">
      <c r="A5" s="4" t="s">
        <v>101</v>
      </c>
    </row>
    <row r="6" spans="1:3">
      <c r="A6" s="3" t="s">
        <v>286</v>
      </c>
    </row>
    <row r="7" spans="1:3">
      <c r="A7" s="4" t="s">
        <v>420</v>
      </c>
      <c r="B7" s="5" t="n">
        <v>75928246</v>
      </c>
    </row>
    <row r="8" spans="1:3">
      <c r="A8" s="4" t="s">
        <v>421</v>
      </c>
    </row>
    <row r="9" spans="1:3">
      <c r="A9" s="3" t="s">
        <v>286</v>
      </c>
    </row>
    <row r="10" spans="1:3">
      <c r="A10" s="4" t="s">
        <v>422</v>
      </c>
      <c r="B10" s="4" t="s">
        <v>423</v>
      </c>
      <c r="C10" s="4" t="s">
        <v>423</v>
      </c>
    </row>
    <row r="11" spans="1:3">
      <c r="A11" s="4" t="s">
        <v>424</v>
      </c>
      <c r="B11" s="4" t="s">
        <v>425</v>
      </c>
      <c r="C11" s="4" t="s">
        <v>425</v>
      </c>
    </row>
    <row r="12" spans="1:3">
      <c r="A12" s="4" t="s">
        <v>426</v>
      </c>
    </row>
    <row r="13" spans="1:3">
      <c r="A13" s="3" t="s">
        <v>286</v>
      </c>
    </row>
    <row r="14" spans="1:3">
      <c r="A14" s="4" t="s">
        <v>422</v>
      </c>
      <c r="B14" s="4" t="s">
        <v>427</v>
      </c>
      <c r="C14" s="4" t="s">
        <v>427</v>
      </c>
    </row>
    <row r="15" spans="1:3">
      <c r="A15" s="4" t="s">
        <v>424</v>
      </c>
      <c r="B15" s="4" t="s">
        <v>425</v>
      </c>
      <c r="C15" s="4" t="s">
        <v>425</v>
      </c>
    </row>
    <row r="16" spans="1:3">
      <c r="A16" s="4" t="s">
        <v>45</v>
      </c>
      <c r="B16" s="7" t="n">
        <v>82085</v>
      </c>
      <c r="C16" s="7" t="n">
        <v>542573</v>
      </c>
    </row>
    <row r="17" spans="1:3">
      <c r="A17" s="4" t="s">
        <v>428</v>
      </c>
    </row>
    <row r="18" spans="1:3">
      <c r="A18" s="3" t="s">
        <v>286</v>
      </c>
    </row>
    <row r="19" spans="1:3">
      <c r="A19" s="4" t="s">
        <v>420</v>
      </c>
      <c r="B19" s="5" t="n">
        <v>75928246</v>
      </c>
    </row>
    <row r="20" spans="1:3">
      <c r="A20" s="4" t="s">
        <v>429</v>
      </c>
      <c r="B20" s="7" t="n">
        <v>564279</v>
      </c>
    </row>
    <row r="21" spans="1:3">
      <c r="A21" s="4" t="s">
        <v>430</v>
      </c>
    </row>
    <row r="22" spans="1:3">
      <c r="A22" s="3" t="s">
        <v>286</v>
      </c>
    </row>
    <row r="23" spans="1:3">
      <c r="A23" s="4" t="s">
        <v>429</v>
      </c>
      <c r="B23" s="7" t="n">
        <v>1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8435</v>
      </c>
      <c r="C4" s="7" t="n">
        <v>11130</v>
      </c>
      <c r="D4" s="7" t="n">
        <v>47445</v>
      </c>
      <c r="E4" s="7" t="n">
        <v>17023</v>
      </c>
    </row>
    <row r="5" spans="1:5">
      <c r="A5" s="4" t="s">
        <v>80</v>
      </c>
      <c r="B5" s="5" t="n">
        <v>4164</v>
      </c>
      <c r="C5" s="5" t="n">
        <v>8809</v>
      </c>
      <c r="D5" s="5" t="n">
        <v>14610</v>
      </c>
      <c r="E5" s="5" t="n">
        <v>12158</v>
      </c>
    </row>
    <row r="6" spans="1:5">
      <c r="A6" s="4" t="s">
        <v>81</v>
      </c>
      <c r="B6" s="5" t="n">
        <v>24271</v>
      </c>
      <c r="C6" s="5" t="n">
        <v>2321</v>
      </c>
      <c r="D6" s="5" t="n">
        <v>32835</v>
      </c>
      <c r="E6" s="5" t="n">
        <v>4865</v>
      </c>
    </row>
    <row r="7" spans="1:5">
      <c r="A7" s="3" t="s">
        <v>82</v>
      </c>
    </row>
    <row r="8" spans="1:5">
      <c r="A8" s="4" t="s">
        <v>83</v>
      </c>
      <c r="B8" s="5" t="n">
        <v>861886</v>
      </c>
      <c r="C8" s="5" t="n">
        <v>373082</v>
      </c>
      <c r="D8" s="5" t="n">
        <v>1163365</v>
      </c>
      <c r="E8" s="5" t="n">
        <v>18351836</v>
      </c>
    </row>
    <row r="9" spans="1:5">
      <c r="A9" s="4" t="s">
        <v>84</v>
      </c>
      <c r="B9" s="5" t="n">
        <v>1525</v>
      </c>
      <c r="C9" s="5" t="n">
        <v>405</v>
      </c>
      <c r="D9" s="5" t="n">
        <v>2918</v>
      </c>
      <c r="E9" s="5" t="n">
        <v>647</v>
      </c>
    </row>
    <row r="10" spans="1:5">
      <c r="A10" s="4" t="s">
        <v>85</v>
      </c>
      <c r="B10" s="5" t="n">
        <v>863411</v>
      </c>
      <c r="C10" s="5" t="n">
        <v>373487</v>
      </c>
      <c r="D10" s="5" t="n">
        <v>1166283</v>
      </c>
      <c r="E10" s="5" t="n">
        <v>18352483</v>
      </c>
    </row>
    <row r="11" spans="1:5">
      <c r="A11" s="4" t="s">
        <v>86</v>
      </c>
      <c r="B11" s="5" t="n">
        <v>-839140</v>
      </c>
      <c r="C11" s="5" t="n">
        <v>-371166</v>
      </c>
      <c r="D11" s="5" t="n">
        <v>-1133448</v>
      </c>
      <c r="E11" s="5" t="n">
        <v>-18347618</v>
      </c>
    </row>
    <row r="12" spans="1:5">
      <c r="A12" s="3" t="s">
        <v>87</v>
      </c>
    </row>
    <row r="13" spans="1:5">
      <c r="A13" s="4" t="s">
        <v>88</v>
      </c>
      <c r="B13" s="5" t="n">
        <v>1350633</v>
      </c>
      <c r="C13" s="5" t="n">
        <v>761500</v>
      </c>
      <c r="D13" s="5" t="n">
        <v>2081379</v>
      </c>
      <c r="E13" s="5" t="n">
        <v>883221</v>
      </c>
    </row>
    <row r="14" spans="1:5">
      <c r="A14" s="4" t="s">
        <v>89</v>
      </c>
      <c r="B14" s="5" t="n">
        <v>1676870</v>
      </c>
      <c r="C14" s="4" t="s">
        <v>42</v>
      </c>
      <c r="D14" s="5" t="n">
        <v>1676870</v>
      </c>
      <c r="E14" s="4" t="s">
        <v>42</v>
      </c>
    </row>
    <row r="15" spans="1:5">
      <c r="A15" s="4" t="s">
        <v>90</v>
      </c>
      <c r="B15" s="5" t="n">
        <v>296761</v>
      </c>
      <c r="C15" s="5" t="n">
        <v>1500000</v>
      </c>
      <c r="D15" s="5" t="n">
        <v>296761</v>
      </c>
      <c r="E15" s="5" t="n">
        <v>1500000</v>
      </c>
    </row>
    <row r="16" spans="1:5">
      <c r="A16" s="4" t="s">
        <v>91</v>
      </c>
      <c r="B16" s="5" t="n">
        <v>-11043</v>
      </c>
      <c r="C16" s="4" t="s">
        <v>42</v>
      </c>
      <c r="D16" s="5" t="n">
        <v>-48716</v>
      </c>
      <c r="E16" s="4" t="s">
        <v>42</v>
      </c>
    </row>
    <row r="17" spans="1:5">
      <c r="A17" s="4" t="s">
        <v>92</v>
      </c>
      <c r="B17" s="5" t="n">
        <v>-3470957</v>
      </c>
      <c r="C17" s="5" t="n">
        <v>10079</v>
      </c>
      <c r="D17" s="5" t="n">
        <v>1585729</v>
      </c>
      <c r="E17" s="5" t="n">
        <v>29968</v>
      </c>
    </row>
    <row r="18" spans="1:5">
      <c r="A18" s="4" t="s">
        <v>93</v>
      </c>
      <c r="B18" s="4" t="s">
        <v>42</v>
      </c>
      <c r="C18" s="4" t="s">
        <v>42</v>
      </c>
      <c r="D18" s="5" t="n">
        <v>156839</v>
      </c>
      <c r="E18" s="4" t="s">
        <v>42</v>
      </c>
    </row>
    <row r="19" spans="1:5">
      <c r="A19" s="4" t="s">
        <v>94</v>
      </c>
      <c r="B19" s="5" t="n">
        <v>-6806264</v>
      </c>
      <c r="C19" s="5" t="n">
        <v>-2251421</v>
      </c>
      <c r="D19" s="5" t="n">
        <v>-2361158</v>
      </c>
      <c r="E19" s="5" t="n">
        <v>-2353253</v>
      </c>
    </row>
    <row r="20" spans="1:5">
      <c r="A20" s="4" t="s">
        <v>95</v>
      </c>
      <c r="B20" s="5" t="n">
        <v>-7645404</v>
      </c>
      <c r="C20" s="5" t="n">
        <v>-2622587</v>
      </c>
      <c r="D20" s="5" t="n">
        <v>-3494606</v>
      </c>
      <c r="E20" s="5" t="n">
        <v>-20700871</v>
      </c>
    </row>
    <row r="21" spans="1:5">
      <c r="A21" s="4" t="s">
        <v>96</v>
      </c>
      <c r="B21" s="4" t="s">
        <v>42</v>
      </c>
      <c r="C21" s="4" t="s">
        <v>42</v>
      </c>
      <c r="D21" s="4" t="s">
        <v>42</v>
      </c>
      <c r="E21" s="4" t="s">
        <v>42</v>
      </c>
    </row>
    <row r="22" spans="1:5">
      <c r="A22" s="4" t="s">
        <v>97</v>
      </c>
      <c r="B22" s="7" t="n">
        <v>-7645404</v>
      </c>
      <c r="C22" s="7" t="n">
        <v>-2622587</v>
      </c>
      <c r="D22" s="7" t="n">
        <v>-3494606</v>
      </c>
      <c r="E22" s="7" t="n">
        <v>-20700871</v>
      </c>
    </row>
    <row r="23" spans="1:5">
      <c r="A23" s="4" t="s">
        <v>98</v>
      </c>
      <c r="B23" s="8" t="n">
        <v>-0.003</v>
      </c>
      <c r="C23" s="8" t="n">
        <v>-0.001</v>
      </c>
      <c r="D23" s="8" t="n">
        <v>-0.002</v>
      </c>
      <c r="E23" s="8" t="n">
        <v>-0.011</v>
      </c>
    </row>
    <row r="24" spans="1:5">
      <c r="A24" s="4" t="s">
        <v>99</v>
      </c>
      <c r="B24" s="5" t="n">
        <v>2223287468</v>
      </c>
      <c r="C24" s="5" t="n">
        <v>1978926336</v>
      </c>
      <c r="D24" s="5" t="n">
        <v>2172975001</v>
      </c>
      <c r="E24" s="5" t="n">
        <v>1828749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1"/>
    <col customWidth="1" max="2" min="2" width="80"/>
    <col customWidth="1" max="3" min="3" width="30"/>
    <col customWidth="1" max="4" min="4" width="80"/>
    <col customWidth="1" max="5" min="5" width="14"/>
    <col customWidth="1" max="6" min="6" width="14"/>
    <col customWidth="1" max="7" min="7" width="14"/>
  </cols>
  <sheetData>
    <row r="1" spans="1:7">
      <c r="A1" s="1" t="s">
        <v>431</v>
      </c>
      <c r="B1" s="2" t="s">
        <v>432</v>
      </c>
      <c r="C1" s="2" t="s">
        <v>77</v>
      </c>
      <c r="D1" s="2" t="s">
        <v>433</v>
      </c>
      <c r="E1" s="2" t="s">
        <v>2</v>
      </c>
      <c r="F1" s="2" t="s">
        <v>77</v>
      </c>
      <c r="G1" s="2" t="s">
        <v>28</v>
      </c>
    </row>
    <row r="2" spans="1:7">
      <c r="A2" s="3" t="s">
        <v>286</v>
      </c>
    </row>
    <row r="3" spans="1:7">
      <c r="A3" s="4" t="s">
        <v>434</v>
      </c>
      <c r="E3" s="7" t="n">
        <v>2211440</v>
      </c>
      <c r="G3" s="7" t="n">
        <v>1800031</v>
      </c>
    </row>
    <row r="4" spans="1:7">
      <c r="A4" s="4" t="s">
        <v>435</v>
      </c>
      <c r="E4" s="5" t="n">
        <v>924940</v>
      </c>
      <c r="F4" s="7" t="n">
        <v>99965</v>
      </c>
    </row>
    <row r="5" spans="1:7">
      <c r="A5" s="4" t="s">
        <v>436</v>
      </c>
      <c r="E5" s="7" t="n">
        <v>900517</v>
      </c>
      <c r="F5" s="5" t="n">
        <v>883221</v>
      </c>
    </row>
    <row r="6" spans="1:7">
      <c r="A6" s="4" t="s">
        <v>437</v>
      </c>
    </row>
    <row r="7" spans="1:7">
      <c r="A7" s="3" t="s">
        <v>286</v>
      </c>
    </row>
    <row r="8" spans="1:7">
      <c r="A8" s="4" t="s">
        <v>438</v>
      </c>
      <c r="D8" s="7" t="n">
        <v>2777778</v>
      </c>
    </row>
    <row r="9" spans="1:7">
      <c r="A9" s="4" t="s">
        <v>439</v>
      </c>
      <c r="D9" s="4" t="s">
        <v>440</v>
      </c>
    </row>
    <row r="10" spans="1:7">
      <c r="A10" s="4" t="s">
        <v>441</v>
      </c>
      <c r="D10" s="4" t="s">
        <v>442</v>
      </c>
    </row>
    <row r="11" spans="1:7">
      <c r="A11" s="4" t="s">
        <v>443</v>
      </c>
      <c r="D11" s="4" t="s">
        <v>444</v>
      </c>
    </row>
    <row r="12" spans="1:7">
      <c r="A12" s="4" t="s">
        <v>445</v>
      </c>
      <c r="D12" s="4" t="s">
        <v>446</v>
      </c>
    </row>
    <row r="13" spans="1:7">
      <c r="A13" s="4" t="s">
        <v>434</v>
      </c>
      <c r="D13" s="7" t="n">
        <v>2500000</v>
      </c>
    </row>
    <row r="14" spans="1:7">
      <c r="A14" s="4" t="s">
        <v>447</v>
      </c>
      <c r="D14" s="7" t="n">
        <v>277778</v>
      </c>
    </row>
    <row r="15" spans="1:7">
      <c r="A15" s="4" t="s">
        <v>435</v>
      </c>
      <c r="C15" s="7" t="n">
        <v>99965</v>
      </c>
    </row>
    <row r="16" spans="1:7">
      <c r="A16" s="4" t="s">
        <v>448</v>
      </c>
      <c r="C16" s="5" t="n">
        <v>111111</v>
      </c>
    </row>
    <row r="17" spans="1:7">
      <c r="A17" s="4" t="s">
        <v>449</v>
      </c>
      <c r="C17" s="7" t="n">
        <v>221406</v>
      </c>
      <c r="F17" s="7" t="n">
        <v>221406</v>
      </c>
    </row>
    <row r="18" spans="1:7">
      <c r="A18" s="4" t="s">
        <v>450</v>
      </c>
      <c r="C18" s="4" t="s">
        <v>451</v>
      </c>
    </row>
    <row r="19" spans="1:7">
      <c r="A19" s="4" t="s">
        <v>452</v>
      </c>
      <c r="C19" s="4" t="s">
        <v>453</v>
      </c>
    </row>
    <row r="20" spans="1:7">
      <c r="A20" s="4" t="s">
        <v>454</v>
      </c>
      <c r="C20" s="4" t="s">
        <v>455</v>
      </c>
    </row>
    <row r="21" spans="1:7">
      <c r="A21" s="4" t="s">
        <v>456</v>
      </c>
      <c r="C21" s="4" t="s">
        <v>457</v>
      </c>
    </row>
    <row r="22" spans="1:7">
      <c r="A22" s="4" t="s">
        <v>458</v>
      </c>
      <c r="C22" s="4" t="s">
        <v>459</v>
      </c>
    </row>
    <row r="23" spans="1:7">
      <c r="A23" s="4" t="s">
        <v>460</v>
      </c>
      <c r="C23" s="12" t="n">
        <v>0.0604</v>
      </c>
      <c r="F23" s="12" t="n">
        <v>0.0604</v>
      </c>
    </row>
    <row r="24" spans="1:7">
      <c r="A24" s="4" t="s">
        <v>436</v>
      </c>
      <c r="C24" s="7" t="n">
        <v>121441</v>
      </c>
    </row>
    <row r="25" spans="1:7">
      <c r="A25" s="4" t="s">
        <v>461</v>
      </c>
      <c r="B25" s="7" t="n">
        <v>100000</v>
      </c>
    </row>
    <row r="26" spans="1:7">
      <c r="A26" s="4" t="s">
        <v>462</v>
      </c>
      <c r="B26" s="4" t="s">
        <v>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B1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80"/>
    <col customWidth="1" max="7" min="7" width="80"/>
    <col customWidth="1" max="8" min="8" width="80"/>
    <col customWidth="1" max="9" min="9" width="30"/>
    <col customWidth="1" max="10" min="10" width="14"/>
    <col customWidth="1" max="11" min="11" width="80"/>
    <col customWidth="1" max="12" min="12" width="14"/>
    <col customWidth="1" max="13" min="13" width="80"/>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30"/>
    <col customWidth="1" max="25" min="25" width="14"/>
    <col customWidth="1" max="26" min="26" width="14"/>
    <col customWidth="1" max="27" min="27" width="14"/>
    <col customWidth="1" max="28" min="28" width="14"/>
  </cols>
  <sheetData>
    <row r="1" spans="1:28">
      <c r="A1" s="1" t="s">
        <v>464</v>
      </c>
      <c r="B1" s="2" t="s">
        <v>465</v>
      </c>
      <c r="C1" s="2" t="s">
        <v>466</v>
      </c>
      <c r="D1" s="2" t="s">
        <v>467</v>
      </c>
      <c r="E1" s="2" t="s">
        <v>468</v>
      </c>
      <c r="F1" s="2" t="s">
        <v>469</v>
      </c>
      <c r="G1" s="2" t="s">
        <v>470</v>
      </c>
      <c r="H1" s="2" t="s">
        <v>471</v>
      </c>
      <c r="I1" s="2" t="s">
        <v>472</v>
      </c>
      <c r="J1" s="2" t="s">
        <v>473</v>
      </c>
      <c r="K1" s="2" t="s">
        <v>474</v>
      </c>
      <c r="L1" s="2" t="s">
        <v>475</v>
      </c>
      <c r="M1" s="2" t="s">
        <v>476</v>
      </c>
      <c r="N1" s="2" t="s">
        <v>477</v>
      </c>
      <c r="O1" s="2" t="s">
        <v>478</v>
      </c>
      <c r="P1" s="2" t="s">
        <v>2</v>
      </c>
      <c r="Q1" s="2" t="s">
        <v>2</v>
      </c>
      <c r="R1" s="2" t="s">
        <v>2</v>
      </c>
      <c r="S1" s="2" t="s">
        <v>2</v>
      </c>
      <c r="T1" s="2" t="s">
        <v>77</v>
      </c>
      <c r="U1" s="2" t="s">
        <v>2</v>
      </c>
      <c r="V1" s="2" t="s">
        <v>2</v>
      </c>
      <c r="W1" s="2" t="s">
        <v>2</v>
      </c>
      <c r="X1" s="2" t="s">
        <v>2</v>
      </c>
      <c r="Y1" s="2" t="s">
        <v>77</v>
      </c>
      <c r="Z1" s="2" t="s">
        <v>2</v>
      </c>
      <c r="AA1" s="2" t="s">
        <v>2</v>
      </c>
      <c r="AB1" s="2" t="s">
        <v>28</v>
      </c>
    </row>
    <row r="2" spans="1:28">
      <c r="A2" s="3" t="s">
        <v>286</v>
      </c>
    </row>
    <row r="3" spans="1:28">
      <c r="A3" s="4" t="s">
        <v>435</v>
      </c>
      <c r="X3" s="7" t="n">
        <v>924940</v>
      </c>
      <c r="Y3" s="7" t="n">
        <v>99965</v>
      </c>
    </row>
    <row r="4" spans="1:28">
      <c r="A4" s="4" t="s">
        <v>43</v>
      </c>
      <c r="P4" s="7" t="n">
        <v>91851</v>
      </c>
      <c r="Q4" s="7" t="n">
        <v>91851</v>
      </c>
      <c r="R4" s="7" t="n">
        <v>91851</v>
      </c>
      <c r="S4" s="7" t="n">
        <v>91851</v>
      </c>
      <c r="U4" s="7" t="n">
        <v>91851</v>
      </c>
      <c r="V4" s="7" t="n">
        <v>91851</v>
      </c>
      <c r="W4" s="7" t="n">
        <v>91851</v>
      </c>
      <c r="X4" s="5" t="n">
        <v>91851</v>
      </c>
      <c r="Z4" s="7" t="n">
        <v>91851</v>
      </c>
      <c r="AA4" s="7" t="n">
        <v>91851</v>
      </c>
      <c r="AB4" s="7" t="n">
        <v>40155</v>
      </c>
    </row>
    <row r="5" spans="1:28">
      <c r="A5" s="4" t="s">
        <v>387</v>
      </c>
      <c r="R5" s="4" t="s">
        <v>42</v>
      </c>
      <c r="T5" s="4" t="s">
        <v>42</v>
      </c>
      <c r="X5" s="5" t="n">
        <v>156839</v>
      </c>
      <c r="Y5" s="4" t="s">
        <v>42</v>
      </c>
    </row>
    <row r="6" spans="1:28">
      <c r="A6" s="4" t="s">
        <v>436</v>
      </c>
      <c r="X6" s="7" t="n">
        <v>900517</v>
      </c>
      <c r="Y6" s="7" t="n">
        <v>883221</v>
      </c>
    </row>
    <row r="7" spans="1:28">
      <c r="A7" s="4" t="s">
        <v>101</v>
      </c>
    </row>
    <row r="8" spans="1:28">
      <c r="A8" s="3" t="s">
        <v>286</v>
      </c>
    </row>
    <row r="9" spans="1:28">
      <c r="A9" s="4" t="s">
        <v>479</v>
      </c>
      <c r="X9" s="5" t="n">
        <v>75928246</v>
      </c>
    </row>
    <row r="10" spans="1:28">
      <c r="A10" s="4" t="s">
        <v>480</v>
      </c>
    </row>
    <row r="11" spans="1:28">
      <c r="A11" s="3" t="s">
        <v>286</v>
      </c>
    </row>
    <row r="12" spans="1:28">
      <c r="A12" s="4" t="s">
        <v>481</v>
      </c>
      <c r="N12" s="4" t="s">
        <v>482</v>
      </c>
    </row>
    <row r="13" spans="1:28">
      <c r="A13" s="4" t="s">
        <v>483</v>
      </c>
      <c r="N13" s="7" t="n">
        <v>112875</v>
      </c>
    </row>
    <row r="14" spans="1:28">
      <c r="A14" s="4" t="s">
        <v>43</v>
      </c>
      <c r="N14" s="7" t="n">
        <v>868936</v>
      </c>
    </row>
    <row r="15" spans="1:28">
      <c r="A15" s="4" t="s">
        <v>484</v>
      </c>
    </row>
    <row r="16" spans="1:28">
      <c r="A16" s="3" t="s">
        <v>286</v>
      </c>
    </row>
    <row r="17" spans="1:28">
      <c r="A17" s="4" t="s">
        <v>485</v>
      </c>
      <c r="X17" s="4" t="s">
        <v>42</v>
      </c>
    </row>
    <row r="18" spans="1:28">
      <c r="A18" s="4" t="s">
        <v>486</v>
      </c>
      <c r="P18" s="12" t="n">
        <v>0.0384</v>
      </c>
      <c r="Q18" s="12" t="n">
        <v>0.0384</v>
      </c>
      <c r="R18" s="12" t="n">
        <v>0.0384</v>
      </c>
      <c r="S18" s="12" t="n">
        <v>0.0384</v>
      </c>
      <c r="U18" s="12" t="n">
        <v>0.0384</v>
      </c>
      <c r="V18" s="12" t="n">
        <v>0.0384</v>
      </c>
      <c r="W18" s="12" t="n">
        <v>0.0384</v>
      </c>
      <c r="X18" s="12" t="n">
        <v>0.0384</v>
      </c>
      <c r="Z18" s="12" t="n">
        <v>0.0384</v>
      </c>
      <c r="AA18" s="12" t="n">
        <v>0.0384</v>
      </c>
    </row>
    <row r="19" spans="1:28">
      <c r="A19" s="4" t="s">
        <v>487</v>
      </c>
    </row>
    <row r="20" spans="1:28">
      <c r="A20" s="3" t="s">
        <v>286</v>
      </c>
    </row>
    <row r="21" spans="1:28">
      <c r="A21" s="4" t="s">
        <v>438</v>
      </c>
      <c r="O21" s="7" t="n">
        <v>752500</v>
      </c>
    </row>
    <row r="22" spans="1:28">
      <c r="A22" s="4" t="s">
        <v>439</v>
      </c>
      <c r="O22" s="4" t="s">
        <v>488</v>
      </c>
    </row>
    <row r="23" spans="1:28">
      <c r="A23" s="4" t="s">
        <v>443</v>
      </c>
      <c r="O23" s="4" t="s">
        <v>489</v>
      </c>
    </row>
    <row r="24" spans="1:28">
      <c r="A24" s="4" t="s">
        <v>445</v>
      </c>
      <c r="O24" s="4" t="s">
        <v>490</v>
      </c>
    </row>
    <row r="25" spans="1:28">
      <c r="A25" s="4" t="s">
        <v>491</v>
      </c>
      <c r="O25" s="4" t="s">
        <v>492</v>
      </c>
    </row>
    <row r="26" spans="1:28">
      <c r="A26" s="4" t="s">
        <v>493</v>
      </c>
      <c r="O26" s="4" t="s">
        <v>494</v>
      </c>
    </row>
    <row r="27" spans="1:28">
      <c r="A27" s="4" t="s">
        <v>447</v>
      </c>
      <c r="O27" s="7" t="n">
        <v>67500</v>
      </c>
    </row>
    <row r="28" spans="1:28">
      <c r="A28" s="4" t="s">
        <v>495</v>
      </c>
      <c r="O28" s="7" t="n">
        <v>10000</v>
      </c>
    </row>
    <row r="29" spans="1:28">
      <c r="A29" s="4" t="s">
        <v>435</v>
      </c>
      <c r="AA29" s="7" t="n">
        <v>675000</v>
      </c>
    </row>
    <row r="30" spans="1:28">
      <c r="A30" s="4" t="s">
        <v>448</v>
      </c>
      <c r="AA30" s="5" t="n">
        <v>752500</v>
      </c>
    </row>
    <row r="31" spans="1:28">
      <c r="A31" s="4" t="s">
        <v>496</v>
      </c>
      <c r="O31" s="10" t="n">
        <v>0.04</v>
      </c>
    </row>
    <row r="32" spans="1:28">
      <c r="A32" s="4" t="s">
        <v>497</v>
      </c>
    </row>
    <row r="33" spans="1:28">
      <c r="A33" s="3" t="s">
        <v>286</v>
      </c>
    </row>
    <row r="34" spans="1:28">
      <c r="A34" s="4" t="s">
        <v>485</v>
      </c>
      <c r="O34" s="5" t="n">
        <v>33653846</v>
      </c>
    </row>
    <row r="35" spans="1:28">
      <c r="A35" s="4" t="s">
        <v>498</v>
      </c>
      <c r="O35" s="4" t="s">
        <v>373</v>
      </c>
    </row>
    <row r="36" spans="1:28">
      <c r="A36" s="4" t="s">
        <v>486</v>
      </c>
      <c r="O36" s="10" t="n">
        <v>0.04</v>
      </c>
    </row>
    <row r="37" spans="1:28">
      <c r="A37" s="4" t="s">
        <v>499</v>
      </c>
    </row>
    <row r="38" spans="1:28">
      <c r="A38" s="3" t="s">
        <v>286</v>
      </c>
    </row>
    <row r="39" spans="1:28">
      <c r="A39" s="4" t="s">
        <v>438</v>
      </c>
      <c r="M39" s="7" t="n">
        <v>601420</v>
      </c>
    </row>
    <row r="40" spans="1:28">
      <c r="A40" s="4" t="s">
        <v>439</v>
      </c>
      <c r="M40" s="4" t="s">
        <v>488</v>
      </c>
    </row>
    <row r="41" spans="1:28">
      <c r="A41" s="4" t="s">
        <v>445</v>
      </c>
      <c r="M41" s="4" t="s">
        <v>490</v>
      </c>
    </row>
    <row r="42" spans="1:28">
      <c r="A42" s="4" t="s">
        <v>491</v>
      </c>
      <c r="M42" s="4" t="s">
        <v>492</v>
      </c>
    </row>
    <row r="43" spans="1:28">
      <c r="A43" s="4" t="s">
        <v>493</v>
      </c>
      <c r="M43" s="4" t="s">
        <v>494</v>
      </c>
    </row>
    <row r="44" spans="1:28">
      <c r="A44" s="4" t="s">
        <v>447</v>
      </c>
      <c r="M44" s="7" t="n">
        <v>59220</v>
      </c>
    </row>
    <row r="45" spans="1:28">
      <c r="A45" s="4" t="s">
        <v>435</v>
      </c>
      <c r="L45" s="7" t="n">
        <v>542200</v>
      </c>
      <c r="Z45" s="7" t="n">
        <v>542200</v>
      </c>
    </row>
    <row r="46" spans="1:28">
      <c r="A46" s="4" t="s">
        <v>448</v>
      </c>
      <c r="L46" s="7" t="n">
        <v>601420</v>
      </c>
      <c r="Z46" s="5" t="n">
        <v>601420</v>
      </c>
    </row>
    <row r="47" spans="1:28">
      <c r="A47" s="4" t="s">
        <v>500</v>
      </c>
    </row>
    <row r="48" spans="1:28">
      <c r="A48" s="3" t="s">
        <v>286</v>
      </c>
    </row>
    <row r="49" spans="1:28">
      <c r="A49" s="4" t="s">
        <v>438</v>
      </c>
      <c r="K49" s="7" t="n">
        <v>335000</v>
      </c>
    </row>
    <row r="50" spans="1:28">
      <c r="A50" s="4" t="s">
        <v>439</v>
      </c>
      <c r="K50" s="4" t="s">
        <v>488</v>
      </c>
    </row>
    <row r="51" spans="1:28">
      <c r="A51" s="4" t="s">
        <v>445</v>
      </c>
      <c r="K51" s="4" t="s">
        <v>490</v>
      </c>
    </row>
    <row r="52" spans="1:28">
      <c r="A52" s="4" t="s">
        <v>491</v>
      </c>
      <c r="K52" s="4" t="s">
        <v>492</v>
      </c>
    </row>
    <row r="53" spans="1:28">
      <c r="A53" s="4" t="s">
        <v>493</v>
      </c>
      <c r="K53" s="4" t="s">
        <v>494</v>
      </c>
    </row>
    <row r="54" spans="1:28">
      <c r="A54" s="4" t="s">
        <v>447</v>
      </c>
      <c r="K54" s="7" t="n">
        <v>35000</v>
      </c>
    </row>
    <row r="55" spans="1:28">
      <c r="A55" s="4" t="s">
        <v>435</v>
      </c>
      <c r="J55" s="7" t="n">
        <v>542200</v>
      </c>
      <c r="W55" s="7" t="n">
        <v>300000</v>
      </c>
    </row>
    <row r="56" spans="1:28">
      <c r="A56" s="4" t="s">
        <v>448</v>
      </c>
      <c r="W56" s="5" t="n">
        <v>335000</v>
      </c>
    </row>
    <row r="57" spans="1:28">
      <c r="A57" s="4" t="s">
        <v>501</v>
      </c>
    </row>
    <row r="58" spans="1:28">
      <c r="A58" s="3" t="s">
        <v>286</v>
      </c>
    </row>
    <row r="59" spans="1:28">
      <c r="A59" s="4" t="s">
        <v>485</v>
      </c>
      <c r="K59" s="5" t="n">
        <v>33653846</v>
      </c>
    </row>
    <row r="60" spans="1:28">
      <c r="A60" s="4" t="s">
        <v>498</v>
      </c>
      <c r="K60" s="4" t="s">
        <v>373</v>
      </c>
    </row>
    <row r="61" spans="1:28">
      <c r="A61" s="4" t="s">
        <v>486</v>
      </c>
      <c r="K61" s="10" t="n">
        <v>0.04</v>
      </c>
    </row>
    <row r="62" spans="1:28">
      <c r="A62" s="4" t="s">
        <v>502</v>
      </c>
    </row>
    <row r="63" spans="1:28">
      <c r="A63" s="3" t="s">
        <v>286</v>
      </c>
    </row>
    <row r="64" spans="1:28">
      <c r="A64" s="4" t="s">
        <v>438</v>
      </c>
      <c r="H64" s="7" t="n">
        <v>220000</v>
      </c>
    </row>
    <row r="65" spans="1:28">
      <c r="A65" s="4" t="s">
        <v>439</v>
      </c>
      <c r="H65" s="4" t="s">
        <v>488</v>
      </c>
    </row>
    <row r="66" spans="1:28">
      <c r="A66" s="4" t="s">
        <v>445</v>
      </c>
      <c r="H66" s="4" t="s">
        <v>490</v>
      </c>
    </row>
    <row r="67" spans="1:28">
      <c r="A67" s="4" t="s">
        <v>491</v>
      </c>
      <c r="H67" s="4" t="s">
        <v>492</v>
      </c>
    </row>
    <row r="68" spans="1:28">
      <c r="A68" s="4" t="s">
        <v>493</v>
      </c>
      <c r="H68" s="4" t="s">
        <v>494</v>
      </c>
    </row>
    <row r="69" spans="1:28">
      <c r="A69" s="4" t="s">
        <v>447</v>
      </c>
      <c r="H69" s="7" t="n">
        <v>20000</v>
      </c>
    </row>
    <row r="70" spans="1:28">
      <c r="A70" s="4" t="s">
        <v>435</v>
      </c>
      <c r="H70" s="7" t="n">
        <v>200000</v>
      </c>
      <c r="V70" s="7" t="n">
        <v>200000</v>
      </c>
    </row>
    <row r="71" spans="1:28">
      <c r="A71" s="4" t="s">
        <v>448</v>
      </c>
      <c r="V71" s="5" t="n">
        <v>220000</v>
      </c>
    </row>
    <row r="72" spans="1:28">
      <c r="A72" s="4" t="s">
        <v>503</v>
      </c>
    </row>
    <row r="73" spans="1:28">
      <c r="A73" s="3" t="s">
        <v>286</v>
      </c>
    </row>
    <row r="74" spans="1:28">
      <c r="A74" s="4" t="s">
        <v>438</v>
      </c>
      <c r="G74" s="7" t="n">
        <v>220000</v>
      </c>
    </row>
    <row r="75" spans="1:28">
      <c r="A75" s="4" t="s">
        <v>439</v>
      </c>
      <c r="G75" s="4" t="s">
        <v>488</v>
      </c>
    </row>
    <row r="76" spans="1:28">
      <c r="A76" s="4" t="s">
        <v>445</v>
      </c>
      <c r="G76" s="4" t="s">
        <v>490</v>
      </c>
    </row>
    <row r="77" spans="1:28">
      <c r="A77" s="4" t="s">
        <v>491</v>
      </c>
      <c r="G77" s="4" t="s">
        <v>492</v>
      </c>
    </row>
    <row r="78" spans="1:28">
      <c r="A78" s="4" t="s">
        <v>493</v>
      </c>
      <c r="G78" s="4" t="s">
        <v>494</v>
      </c>
    </row>
    <row r="79" spans="1:28">
      <c r="A79" s="4" t="s">
        <v>447</v>
      </c>
      <c r="G79" s="7" t="n">
        <v>20000</v>
      </c>
    </row>
    <row r="80" spans="1:28">
      <c r="A80" s="4" t="s">
        <v>435</v>
      </c>
      <c r="G80" s="7" t="n">
        <v>200000</v>
      </c>
      <c r="U80" s="7" t="n">
        <v>200000</v>
      </c>
    </row>
    <row r="81" spans="1:28">
      <c r="A81" s="4" t="s">
        <v>448</v>
      </c>
      <c r="U81" s="5" t="n">
        <v>220000</v>
      </c>
    </row>
    <row r="82" spans="1:28">
      <c r="A82" s="4" t="s">
        <v>504</v>
      </c>
    </row>
    <row r="83" spans="1:28">
      <c r="A83" s="3" t="s">
        <v>286</v>
      </c>
    </row>
    <row r="84" spans="1:28">
      <c r="A84" s="4" t="s">
        <v>438</v>
      </c>
      <c r="F84" s="7" t="n">
        <v>250000</v>
      </c>
    </row>
    <row r="85" spans="1:28">
      <c r="A85" s="4" t="s">
        <v>439</v>
      </c>
      <c r="F85" s="4" t="s">
        <v>488</v>
      </c>
    </row>
    <row r="86" spans="1:28">
      <c r="A86" s="4" t="s">
        <v>445</v>
      </c>
      <c r="F86" s="4" t="s">
        <v>490</v>
      </c>
    </row>
    <row r="87" spans="1:28">
      <c r="A87" s="4" t="s">
        <v>441</v>
      </c>
      <c r="F87" s="4" t="s">
        <v>505</v>
      </c>
    </row>
    <row r="88" spans="1:28">
      <c r="A88" s="4" t="s">
        <v>493</v>
      </c>
      <c r="F88" s="4" t="s">
        <v>494</v>
      </c>
    </row>
    <row r="89" spans="1:28">
      <c r="A89" s="4" t="s">
        <v>435</v>
      </c>
      <c r="E89" s="7" t="n">
        <v>249270</v>
      </c>
      <c r="S89" s="7" t="n">
        <v>249270</v>
      </c>
    </row>
    <row r="90" spans="1:28">
      <c r="A90" s="4" t="s">
        <v>448</v>
      </c>
      <c r="S90" s="5" t="n">
        <v>250000</v>
      </c>
    </row>
    <row r="91" spans="1:28">
      <c r="A91" s="4" t="s">
        <v>506</v>
      </c>
    </row>
    <row r="92" spans="1:28">
      <c r="A92" s="3" t="s">
        <v>286</v>
      </c>
    </row>
    <row r="93" spans="1:28">
      <c r="A93" s="4" t="s">
        <v>438</v>
      </c>
      <c r="D93" s="7" t="n">
        <v>175000</v>
      </c>
    </row>
    <row r="94" spans="1:28">
      <c r="A94" s="4" t="s">
        <v>439</v>
      </c>
      <c r="D94" s="4" t="s">
        <v>488</v>
      </c>
    </row>
    <row r="95" spans="1:28">
      <c r="A95" s="4" t="s">
        <v>445</v>
      </c>
      <c r="D95" s="4" t="s">
        <v>490</v>
      </c>
    </row>
    <row r="96" spans="1:28">
      <c r="A96" s="4" t="s">
        <v>441</v>
      </c>
      <c r="D96" s="4" t="s">
        <v>505</v>
      </c>
    </row>
    <row r="97" spans="1:28">
      <c r="A97" s="4" t="s">
        <v>493</v>
      </c>
      <c r="D97" s="4" t="s">
        <v>494</v>
      </c>
    </row>
    <row r="98" spans="1:28">
      <c r="A98" s="4" t="s">
        <v>447</v>
      </c>
      <c r="D98" s="7" t="n">
        <v>50000</v>
      </c>
    </row>
    <row r="99" spans="1:28">
      <c r="A99" s="4" t="s">
        <v>435</v>
      </c>
      <c r="C99" s="7" t="n">
        <v>124970</v>
      </c>
      <c r="Q99" s="7" t="n">
        <v>124970</v>
      </c>
    </row>
    <row r="100" spans="1:28">
      <c r="A100" s="4" t="s">
        <v>448</v>
      </c>
      <c r="Q100" s="5" t="n">
        <v>175000</v>
      </c>
    </row>
    <row r="101" spans="1:28">
      <c r="A101" s="4" t="s">
        <v>507</v>
      </c>
    </row>
    <row r="102" spans="1:28">
      <c r="A102" s="3" t="s">
        <v>286</v>
      </c>
    </row>
    <row r="103" spans="1:28">
      <c r="A103" s="4" t="s">
        <v>438</v>
      </c>
      <c r="B103" s="7" t="n">
        <v>150000</v>
      </c>
    </row>
    <row r="104" spans="1:28">
      <c r="A104" s="4" t="s">
        <v>439</v>
      </c>
      <c r="B104" s="4" t="s">
        <v>488</v>
      </c>
    </row>
    <row r="105" spans="1:28">
      <c r="A105" s="4" t="s">
        <v>445</v>
      </c>
      <c r="B105" s="4" t="s">
        <v>490</v>
      </c>
    </row>
    <row r="106" spans="1:28">
      <c r="A106" s="4" t="s">
        <v>441</v>
      </c>
      <c r="B106" s="4" t="s">
        <v>505</v>
      </c>
    </row>
    <row r="107" spans="1:28">
      <c r="A107" s="4" t="s">
        <v>493</v>
      </c>
      <c r="B107" s="4" t="s">
        <v>494</v>
      </c>
    </row>
    <row r="108" spans="1:28">
      <c r="A108" s="4" t="s">
        <v>435</v>
      </c>
      <c r="B108" s="7" t="n">
        <v>150000</v>
      </c>
      <c r="P108" s="7" t="n">
        <v>150000</v>
      </c>
    </row>
    <row r="109" spans="1:28">
      <c r="A109" s="4" t="s">
        <v>448</v>
      </c>
      <c r="P109" s="5" t="n">
        <v>150000</v>
      </c>
    </row>
    <row r="110" spans="1:28">
      <c r="A110" s="4" t="s">
        <v>508</v>
      </c>
    </row>
    <row r="111" spans="1:28">
      <c r="A111" s="3" t="s">
        <v>286</v>
      </c>
    </row>
    <row r="112" spans="1:28">
      <c r="A112" s="4" t="s">
        <v>450</v>
      </c>
      <c r="I112" s="4" t="s">
        <v>451</v>
      </c>
    </row>
    <row r="113" spans="1:28">
      <c r="A113" s="4" t="s">
        <v>452</v>
      </c>
      <c r="I113" s="4" t="s">
        <v>453</v>
      </c>
    </row>
    <row r="114" spans="1:28">
      <c r="A114" s="4" t="s">
        <v>454</v>
      </c>
      <c r="I114" s="4" t="s">
        <v>509</v>
      </c>
    </row>
    <row r="115" spans="1:28">
      <c r="A115" s="4" t="s">
        <v>456</v>
      </c>
      <c r="I115" s="4" t="s">
        <v>510</v>
      </c>
    </row>
    <row r="116" spans="1:28">
      <c r="A116" s="4" t="s">
        <v>460</v>
      </c>
      <c r="I116" s="12" t="n">
        <v>0.0435</v>
      </c>
    </row>
    <row r="117" spans="1:28">
      <c r="A117" s="4" t="s">
        <v>387</v>
      </c>
      <c r="I117" s="7" t="n">
        <v>-1343161</v>
      </c>
    </row>
    <row r="118" spans="1:28">
      <c r="A118" s="4" t="s">
        <v>511</v>
      </c>
    </row>
    <row r="119" spans="1:28">
      <c r="A119" s="3" t="s">
        <v>286</v>
      </c>
    </row>
    <row r="120" spans="1:28">
      <c r="A120" s="4" t="s">
        <v>479</v>
      </c>
      <c r="X120" s="5" t="n">
        <v>42140428</v>
      </c>
    </row>
    <row r="121" spans="1:28">
      <c r="A121" s="4" t="s">
        <v>512</v>
      </c>
      <c r="X121" s="7" t="n">
        <v>744811</v>
      </c>
    </row>
    <row r="122" spans="1:28">
      <c r="A122" s="4" t="s">
        <v>513</v>
      </c>
    </row>
    <row r="123" spans="1:28">
      <c r="A123" s="3" t="s">
        <v>286</v>
      </c>
    </row>
    <row r="124" spans="1:28">
      <c r="A124" s="4" t="s">
        <v>449</v>
      </c>
      <c r="P124" s="7" t="n">
        <v>1684238</v>
      </c>
      <c r="Q124" s="7" t="n">
        <v>1684238</v>
      </c>
      <c r="R124" s="7" t="n">
        <v>1684238</v>
      </c>
      <c r="S124" s="7" t="n">
        <v>1684238</v>
      </c>
      <c r="U124" s="7" t="n">
        <v>1684238</v>
      </c>
      <c r="V124" s="7" t="n">
        <v>1684238</v>
      </c>
      <c r="W124" s="7" t="n">
        <v>1684238</v>
      </c>
      <c r="X124" s="7" t="n">
        <v>1684238</v>
      </c>
      <c r="Z124" s="7" t="n">
        <v>1684238</v>
      </c>
      <c r="AA124" s="7" t="n">
        <v>1684238</v>
      </c>
    </row>
    <row r="125" spans="1:28">
      <c r="A125" s="4" t="s">
        <v>450</v>
      </c>
      <c r="X125" s="4" t="s">
        <v>451</v>
      </c>
    </row>
    <row r="126" spans="1:28">
      <c r="A126" s="4" t="s">
        <v>452</v>
      </c>
      <c r="X126" s="4" t="s">
        <v>453</v>
      </c>
    </row>
    <row r="127" spans="1:28">
      <c r="A127" s="4" t="s">
        <v>436</v>
      </c>
      <c r="X127" s="7" t="n">
        <v>759298</v>
      </c>
    </row>
    <row r="128" spans="1:28">
      <c r="A128" s="4" t="s">
        <v>514</v>
      </c>
    </row>
    <row r="129" spans="1:28">
      <c r="A129" s="3" t="s">
        <v>286</v>
      </c>
    </row>
    <row r="130" spans="1:28">
      <c r="A130" s="4" t="s">
        <v>496</v>
      </c>
      <c r="I130" s="10" t="n">
        <v>0.04</v>
      </c>
    </row>
    <row r="131" spans="1:28">
      <c r="A131" s="4" t="s">
        <v>458</v>
      </c>
      <c r="I131" s="4" t="s">
        <v>515</v>
      </c>
    </row>
    <row r="132" spans="1:28">
      <c r="A132" s="4" t="s">
        <v>516</v>
      </c>
    </row>
    <row r="133" spans="1:28">
      <c r="A133" s="3" t="s">
        <v>286</v>
      </c>
    </row>
    <row r="134" spans="1:28">
      <c r="A134" s="4" t="s">
        <v>454</v>
      </c>
      <c r="X134" s="4" t="s">
        <v>517</v>
      </c>
    </row>
    <row r="135" spans="1:28">
      <c r="A135" s="4" t="s">
        <v>456</v>
      </c>
      <c r="X135" s="4" t="s">
        <v>518</v>
      </c>
    </row>
    <row r="136" spans="1:28">
      <c r="A136" s="4" t="s">
        <v>458</v>
      </c>
      <c r="X136" s="4" t="s">
        <v>519</v>
      </c>
    </row>
    <row r="137" spans="1:28">
      <c r="A137" s="4" t="s">
        <v>460</v>
      </c>
      <c r="P137" s="8" t="n">
        <v>0.028</v>
      </c>
      <c r="Q137" s="8" t="n">
        <v>0.028</v>
      </c>
      <c r="R137" s="8" t="n">
        <v>0.028</v>
      </c>
      <c r="S137" s="8" t="n">
        <v>0.028</v>
      </c>
      <c r="U137" s="8" t="n">
        <v>0.028</v>
      </c>
      <c r="V137" s="8" t="n">
        <v>0.028</v>
      </c>
      <c r="W137" s="8" t="n">
        <v>0.028</v>
      </c>
      <c r="X137" s="8" t="n">
        <v>0.028</v>
      </c>
      <c r="Z137" s="8" t="n">
        <v>0.028</v>
      </c>
      <c r="AA137" s="8" t="n">
        <v>0.028</v>
      </c>
    </row>
    <row r="138" spans="1:28">
      <c r="A138" s="4" t="s">
        <v>520</v>
      </c>
    </row>
    <row r="139" spans="1:28">
      <c r="A139" s="3" t="s">
        <v>286</v>
      </c>
    </row>
    <row r="140" spans="1:28">
      <c r="A140" s="4" t="s">
        <v>496</v>
      </c>
      <c r="I140" s="8" t="n">
        <v>0.023</v>
      </c>
    </row>
    <row r="141" spans="1:28">
      <c r="A141" s="4" t="s">
        <v>458</v>
      </c>
      <c r="I141" s="4" t="s">
        <v>521</v>
      </c>
    </row>
    <row r="142" spans="1:28">
      <c r="A142" s="4" t="s">
        <v>522</v>
      </c>
    </row>
    <row r="143" spans="1:28">
      <c r="A143" s="3" t="s">
        <v>286</v>
      </c>
    </row>
    <row r="144" spans="1:28">
      <c r="A144" s="4" t="s">
        <v>454</v>
      </c>
      <c r="X144" s="4" t="s">
        <v>523</v>
      </c>
    </row>
    <row r="145" spans="1:28">
      <c r="A145" s="4" t="s">
        <v>456</v>
      </c>
      <c r="X145" s="4" t="s">
        <v>524</v>
      </c>
    </row>
    <row r="146" spans="1:28">
      <c r="A146" s="4" t="s">
        <v>458</v>
      </c>
      <c r="X146" s="4" t="s">
        <v>525</v>
      </c>
    </row>
    <row r="147" spans="1:28">
      <c r="A147" s="4" t="s">
        <v>460</v>
      </c>
      <c r="P147" s="12" t="n">
        <v>0.0341</v>
      </c>
      <c r="Q147" s="12" t="n">
        <v>0.0341</v>
      </c>
      <c r="R147" s="12" t="n">
        <v>0.0341</v>
      </c>
      <c r="S147" s="12" t="n">
        <v>0.0341</v>
      </c>
      <c r="U147" s="12" t="n">
        <v>0.0341</v>
      </c>
      <c r="V147" s="12" t="n">
        <v>0.0341</v>
      </c>
      <c r="W147" s="12" t="n">
        <v>0.0341</v>
      </c>
      <c r="X147" s="12" t="n">
        <v>0.0341</v>
      </c>
      <c r="Z147" s="12" t="n">
        <v>0.0341</v>
      </c>
      <c r="AA147" s="12" t="n">
        <v>0.0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30"/>
    <col customWidth="1" max="3" min="3" width="14"/>
    <col customWidth="1" max="4" min="4" width="14"/>
    <col customWidth="1" max="5" min="5" width="14"/>
    <col customWidth="1" max="6" min="6" width="14"/>
    <col customWidth="1" max="7" min="7" width="14"/>
  </cols>
  <sheetData>
    <row r="1" spans="1:7">
      <c r="A1" s="1" t="s">
        <v>526</v>
      </c>
      <c r="B1" s="2" t="s">
        <v>2</v>
      </c>
      <c r="C1" s="2" t="s">
        <v>2</v>
      </c>
      <c r="D1" s="2" t="s">
        <v>77</v>
      </c>
      <c r="E1" s="2" t="s">
        <v>2</v>
      </c>
      <c r="F1" s="2" t="s">
        <v>77</v>
      </c>
      <c r="G1" s="2" t="s">
        <v>28</v>
      </c>
    </row>
    <row r="2" spans="1:7">
      <c r="A2" s="3" t="s">
        <v>286</v>
      </c>
    </row>
    <row r="3" spans="1:7">
      <c r="A3" s="4" t="s">
        <v>47</v>
      </c>
      <c r="B3" s="7" t="n">
        <v>2842458</v>
      </c>
      <c r="C3" s="7" t="n">
        <v>2842458</v>
      </c>
      <c r="E3" s="7" t="n">
        <v>2842458</v>
      </c>
      <c r="G3" s="7" t="n">
        <v>5859635</v>
      </c>
    </row>
    <row r="4" spans="1:7">
      <c r="A4" s="4" t="s">
        <v>527</v>
      </c>
      <c r="C4" s="5" t="n">
        <v>-3470957</v>
      </c>
      <c r="D4" s="7" t="n">
        <v>10079</v>
      </c>
      <c r="E4" s="5" t="n">
        <v>1585729</v>
      </c>
      <c r="F4" s="7" t="n">
        <v>29968</v>
      </c>
    </row>
    <row r="5" spans="1:7">
      <c r="A5" s="4" t="s">
        <v>129</v>
      </c>
      <c r="E5" s="5" t="n">
        <v>1111324</v>
      </c>
      <c r="F5" s="7" t="n">
        <v>27497</v>
      </c>
    </row>
    <row r="6" spans="1:7">
      <c r="A6" s="4" t="s">
        <v>528</v>
      </c>
    </row>
    <row r="7" spans="1:7">
      <c r="A7" s="3" t="s">
        <v>286</v>
      </c>
    </row>
    <row r="8" spans="1:7">
      <c r="A8" s="4" t="s">
        <v>527</v>
      </c>
      <c r="C8" s="5" t="n">
        <v>-3470957</v>
      </c>
      <c r="E8" s="5" t="n">
        <v>1585729</v>
      </c>
    </row>
    <row r="9" spans="1:7">
      <c r="A9" s="4" t="s">
        <v>529</v>
      </c>
    </row>
    <row r="10" spans="1:7">
      <c r="A10" s="3" t="s">
        <v>286</v>
      </c>
    </row>
    <row r="11" spans="1:7">
      <c r="A11" s="4" t="s">
        <v>129</v>
      </c>
      <c r="C11" s="5" t="n">
        <v>608642</v>
      </c>
      <c r="E11" s="5" t="n">
        <v>1111324</v>
      </c>
    </row>
    <row r="12" spans="1:7">
      <c r="A12" s="4" t="s">
        <v>530</v>
      </c>
    </row>
    <row r="13" spans="1:7">
      <c r="A13" s="3" t="s">
        <v>286</v>
      </c>
    </row>
    <row r="14" spans="1:7">
      <c r="A14" s="4" t="s">
        <v>449</v>
      </c>
      <c r="B14" s="7" t="n">
        <v>4941822</v>
      </c>
      <c r="C14" s="7" t="n">
        <v>4941822</v>
      </c>
      <c r="E14" s="7" t="n">
        <v>4941822</v>
      </c>
    </row>
    <row r="15" spans="1:7">
      <c r="A15" s="4" t="s">
        <v>450</v>
      </c>
      <c r="B15" s="4" t="s">
        <v>451</v>
      </c>
    </row>
    <row r="16" spans="1:7">
      <c r="A16" s="4" t="s">
        <v>452</v>
      </c>
      <c r="B16" s="4" t="s">
        <v>453</v>
      </c>
    </row>
    <row r="17" spans="1:7">
      <c r="A17" s="4" t="s">
        <v>454</v>
      </c>
      <c r="B17" s="4" t="s">
        <v>531</v>
      </c>
    </row>
    <row r="18" spans="1:7">
      <c r="A18" s="4" t="s">
        <v>460</v>
      </c>
      <c r="B18" s="12" t="n">
        <v>0.0384</v>
      </c>
      <c r="C18" s="12" t="n">
        <v>0.0384</v>
      </c>
      <c r="E18" s="12" t="n">
        <v>0.0384</v>
      </c>
    </row>
    <row r="19" spans="1:7">
      <c r="A19" s="4" t="s">
        <v>47</v>
      </c>
      <c r="B19" s="7" t="n">
        <v>2842458</v>
      </c>
      <c r="C19" s="7" t="n">
        <v>2842458</v>
      </c>
      <c r="E19" s="7" t="n">
        <v>2842458</v>
      </c>
    </row>
    <row r="20" spans="1:7">
      <c r="A20" s="4" t="s">
        <v>532</v>
      </c>
    </row>
    <row r="21" spans="1:7">
      <c r="A21" s="3" t="s">
        <v>286</v>
      </c>
    </row>
    <row r="22" spans="1:7">
      <c r="A22" s="4" t="s">
        <v>456</v>
      </c>
      <c r="B22" s="4" t="s">
        <v>533</v>
      </c>
    </row>
    <row r="23" spans="1:7">
      <c r="A23" s="4" t="s">
        <v>458</v>
      </c>
      <c r="B23" s="4" t="s">
        <v>534</v>
      </c>
    </row>
    <row r="24" spans="1:7">
      <c r="A24" s="4" t="s">
        <v>535</v>
      </c>
    </row>
    <row r="25" spans="1:7">
      <c r="A25" s="3" t="s">
        <v>286</v>
      </c>
    </row>
    <row r="26" spans="1:7">
      <c r="A26" s="4" t="s">
        <v>456</v>
      </c>
      <c r="B26" s="4" t="s">
        <v>536</v>
      </c>
    </row>
    <row r="27" spans="1:7">
      <c r="A27" s="4" t="s">
        <v>458</v>
      </c>
      <c r="B27" s="4" t="s">
        <v>5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s>
  <sheetData>
    <row r="1" spans="1:5">
      <c r="A1" s="1" t="s">
        <v>538</v>
      </c>
      <c r="B1" s="2" t="s">
        <v>539</v>
      </c>
      <c r="C1" s="2" t="s">
        <v>540</v>
      </c>
      <c r="D1" s="2" t="s">
        <v>2</v>
      </c>
      <c r="E1" s="2" t="s">
        <v>77</v>
      </c>
    </row>
    <row r="2" spans="1:5">
      <c r="A2" s="4" t="s">
        <v>541</v>
      </c>
      <c r="D2" s="7" t="n">
        <v>-123596</v>
      </c>
      <c r="E2" s="7" t="n">
        <v>17816458</v>
      </c>
    </row>
    <row r="3" spans="1:5">
      <c r="A3" s="4" t="s">
        <v>542</v>
      </c>
    </row>
    <row r="4" spans="1:5">
      <c r="A4" s="4" t="s">
        <v>543</v>
      </c>
      <c r="B4" s="5" t="n">
        <v>-20000000</v>
      </c>
    </row>
    <row r="5" spans="1:5">
      <c r="A5" s="4" t="s">
        <v>544</v>
      </c>
    </row>
    <row r="6" spans="1:5">
      <c r="A6" s="4" t="s">
        <v>545</v>
      </c>
      <c r="D6" s="12" t="n">
        <v>0.0384</v>
      </c>
    </row>
    <row r="7" spans="1:5">
      <c r="A7" s="4" t="s">
        <v>546</v>
      </c>
      <c r="D7" s="7" t="n">
        <v>150000</v>
      </c>
    </row>
    <row r="8" spans="1:5">
      <c r="A8" s="4" t="s">
        <v>547</v>
      </c>
      <c r="D8" s="4" t="s">
        <v>548</v>
      </c>
    </row>
    <row r="9" spans="1:5">
      <c r="A9" s="4" t="s">
        <v>484</v>
      </c>
    </row>
    <row r="10" spans="1:5">
      <c r="A10" s="4" t="s">
        <v>549</v>
      </c>
      <c r="D10" s="12" t="n">
        <v>0.0384</v>
      </c>
    </row>
    <row r="11" spans="1:5">
      <c r="A11" s="4" t="s">
        <v>550</v>
      </c>
      <c r="D11" s="4" t="s">
        <v>42</v>
      </c>
    </row>
    <row r="12" spans="1:5">
      <c r="A12" s="4" t="s">
        <v>266</v>
      </c>
    </row>
    <row r="13" spans="1:5">
      <c r="A13" s="4" t="s">
        <v>550</v>
      </c>
      <c r="D13" s="4" t="s">
        <v>42</v>
      </c>
    </row>
    <row r="14" spans="1:5">
      <c r="A14" s="4" t="s">
        <v>541</v>
      </c>
      <c r="D14" s="7" t="n">
        <v>514500</v>
      </c>
      <c r="E14" s="7" t="n">
        <v>175625</v>
      </c>
    </row>
    <row r="15" spans="1:5">
      <c r="A15" s="4" t="s">
        <v>551</v>
      </c>
    </row>
    <row r="16" spans="1:5">
      <c r="A16" s="4" t="s">
        <v>552</v>
      </c>
      <c r="C16" s="5" t="n">
        <v>10000000</v>
      </c>
    </row>
    <row r="17" spans="1:5">
      <c r="A17" s="4" t="s">
        <v>553</v>
      </c>
      <c r="C17" s="4" t="s">
        <v>554</v>
      </c>
    </row>
    <row r="18" spans="1:5">
      <c r="A18" s="4" t="s">
        <v>550</v>
      </c>
      <c r="B18" s="5" t="n">
        <v>2500000</v>
      </c>
    </row>
    <row r="19" spans="1:5">
      <c r="A19" s="4" t="s">
        <v>508</v>
      </c>
    </row>
    <row r="20" spans="1:5">
      <c r="A20" s="4" t="s">
        <v>555</v>
      </c>
      <c r="D20" s="7" t="n">
        <v>17839</v>
      </c>
    </row>
    <row r="21" spans="1:5">
      <c r="A21" s="4" t="s">
        <v>63</v>
      </c>
    </row>
    <row r="22" spans="1:5">
      <c r="A22" s="4" t="s">
        <v>556</v>
      </c>
      <c r="D22" s="4" t="s">
        <v>557</v>
      </c>
    </row>
    <row r="23" spans="1:5">
      <c r="A23" s="4" t="s">
        <v>558</v>
      </c>
      <c r="D23" s="4" t="s">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60</v>
      </c>
      <c r="B1" s="2" t="s">
        <v>2</v>
      </c>
      <c r="C1" s="2" t="s">
        <v>2</v>
      </c>
      <c r="D1" s="2" t="s">
        <v>77</v>
      </c>
      <c r="E1" s="2" t="s">
        <v>377</v>
      </c>
      <c r="F1" s="2" t="s">
        <v>28</v>
      </c>
    </row>
    <row r="2" spans="1:6">
      <c r="A2" s="3" t="s">
        <v>561</v>
      </c>
    </row>
    <row r="3" spans="1:6">
      <c r="A3" s="4" t="s">
        <v>41</v>
      </c>
      <c r="B3" s="7" t="n">
        <v>195000</v>
      </c>
      <c r="C3" s="7" t="n">
        <v>195000</v>
      </c>
      <c r="F3" s="4" t="s">
        <v>42</v>
      </c>
    </row>
    <row r="4" spans="1:6">
      <c r="A4" s="4" t="s">
        <v>562</v>
      </c>
      <c r="C4" s="5" t="n">
        <v>372200</v>
      </c>
      <c r="D4" s="7" t="n">
        <v>280000</v>
      </c>
    </row>
    <row r="5" spans="1:6">
      <c r="A5" s="4" t="s">
        <v>563</v>
      </c>
    </row>
    <row r="6" spans="1:6">
      <c r="A6" s="3" t="s">
        <v>561</v>
      </c>
    </row>
    <row r="7" spans="1:6">
      <c r="A7" s="4" t="s">
        <v>41</v>
      </c>
      <c r="B7" s="5" t="n">
        <v>195000</v>
      </c>
      <c r="C7" s="7" t="n">
        <v>195000</v>
      </c>
      <c r="F7" s="7" t="n">
        <v>0</v>
      </c>
    </row>
    <row r="8" spans="1:6">
      <c r="A8" s="4" t="s">
        <v>564</v>
      </c>
    </row>
    <row r="9" spans="1:6">
      <c r="A9" s="3" t="s">
        <v>561</v>
      </c>
    </row>
    <row r="10" spans="1:6">
      <c r="A10" s="4" t="s">
        <v>565</v>
      </c>
      <c r="E10" s="7" t="n">
        <v>1380000</v>
      </c>
    </row>
    <row r="11" spans="1:6">
      <c r="A11" s="4" t="s">
        <v>562</v>
      </c>
      <c r="B11"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567</v>
      </c>
    </row>
    <row r="2" spans="1:2">
      <c r="A2" s="3" t="s">
        <v>568</v>
      </c>
    </row>
    <row r="3" spans="1:2">
      <c r="A3" s="4" t="s">
        <v>569</v>
      </c>
      <c r="B3" s="4" t="s">
        <v>570</v>
      </c>
    </row>
    <row r="4" spans="1:2">
      <c r="A4" s="4" t="s">
        <v>571</v>
      </c>
      <c r="B4" s="4" t="s">
        <v>572</v>
      </c>
    </row>
    <row r="5" spans="1:2">
      <c r="A5" s="4" t="s">
        <v>573</v>
      </c>
      <c r="B5" s="4" t="s">
        <v>574</v>
      </c>
    </row>
    <row r="6" spans="1:2">
      <c r="A6" s="4" t="s">
        <v>575</v>
      </c>
      <c r="B6" s="4" t="s">
        <v>576</v>
      </c>
    </row>
    <row r="7" spans="1:2">
      <c r="A7" s="4" t="s">
        <v>577</v>
      </c>
    </row>
    <row r="8" spans="1:2">
      <c r="A8" s="3" t="s">
        <v>568</v>
      </c>
    </row>
    <row r="9" spans="1:2">
      <c r="A9" s="4" t="s">
        <v>578</v>
      </c>
      <c r="B9" s="7" t="n">
        <v>17879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6"/>
    <col customWidth="1" max="5" min="5" width="36"/>
    <col customWidth="1" max="6" min="6" width="29"/>
    <col customWidth="1" max="7" min="7" width="13"/>
  </cols>
  <sheetData>
    <row r="1" spans="1:7">
      <c r="A1" s="1" t="s">
        <v>100</v>
      </c>
      <c r="B1" s="2" t="s">
        <v>63</v>
      </c>
      <c r="C1" s="2" t="s">
        <v>101</v>
      </c>
      <c r="D1" s="2" t="s">
        <v>102</v>
      </c>
      <c r="E1" s="2" t="s">
        <v>103</v>
      </c>
      <c r="F1" s="2" t="s">
        <v>104</v>
      </c>
      <c r="G1" s="2" t="s">
        <v>105</v>
      </c>
    </row>
    <row r="2" spans="1:7">
      <c r="A2" s="4" t="s">
        <v>106</v>
      </c>
      <c r="B2" s="5" t="n">
        <v>10000000</v>
      </c>
    </row>
    <row r="3" spans="1:7">
      <c r="A3" s="4" t="s">
        <v>107</v>
      </c>
      <c r="C3" s="5" t="n">
        <v>2103464006</v>
      </c>
      <c r="G3" s="5" t="n">
        <v>2103464006</v>
      </c>
    </row>
    <row r="4" spans="1:7">
      <c r="A4" s="4" t="s">
        <v>108</v>
      </c>
      <c r="B4" s="7" t="n">
        <v>10000</v>
      </c>
      <c r="C4" s="7" t="n">
        <v>2103464</v>
      </c>
      <c r="D4" s="4" t="s">
        <v>42</v>
      </c>
      <c r="E4" s="7" t="n">
        <v>30456888</v>
      </c>
      <c r="F4" s="7" t="n">
        <v>-42888104</v>
      </c>
      <c r="G4" s="7" t="n">
        <v>-10317752</v>
      </c>
    </row>
    <row r="5" spans="1:7">
      <c r="A5" s="4" t="s">
        <v>109</v>
      </c>
      <c r="C5" s="5" t="n">
        <v>1750794</v>
      </c>
    </row>
    <row r="6" spans="1:7">
      <c r="A6" s="4" t="s">
        <v>110</v>
      </c>
      <c r="B6" s="4" t="s">
        <v>42</v>
      </c>
      <c r="C6" s="7" t="n">
        <v>1751</v>
      </c>
      <c r="D6" s="4" t="s">
        <v>42</v>
      </c>
      <c r="E6" s="5" t="n">
        <v>89154</v>
      </c>
      <c r="F6" s="4" t="s">
        <v>42</v>
      </c>
      <c r="G6" s="5" t="n">
        <v>90905</v>
      </c>
    </row>
    <row r="7" spans="1:7">
      <c r="A7" s="4" t="s">
        <v>111</v>
      </c>
      <c r="C7" s="5" t="n">
        <v>42140428</v>
      </c>
    </row>
    <row r="8" spans="1:7">
      <c r="A8" s="4" t="s">
        <v>112</v>
      </c>
      <c r="B8" s="4" t="s">
        <v>42</v>
      </c>
      <c r="C8" s="7" t="n">
        <v>42140</v>
      </c>
      <c r="D8" s="4" t="s">
        <v>42</v>
      </c>
      <c r="E8" s="5" t="n">
        <v>720510</v>
      </c>
      <c r="F8" s="4" t="s">
        <v>42</v>
      </c>
      <c r="G8" s="5" t="n">
        <v>762650</v>
      </c>
    </row>
    <row r="9" spans="1:7">
      <c r="A9" s="4" t="s">
        <v>113</v>
      </c>
      <c r="C9" s="5" t="n">
        <v>75928246</v>
      </c>
    </row>
    <row r="10" spans="1:7">
      <c r="A10" s="4" t="s">
        <v>114</v>
      </c>
      <c r="B10" s="4" t="s">
        <v>42</v>
      </c>
      <c r="C10" s="7" t="n">
        <v>75928</v>
      </c>
      <c r="D10" s="4" t="s">
        <v>42</v>
      </c>
      <c r="E10" s="5" t="n">
        <v>683355</v>
      </c>
      <c r="F10" s="4" t="s">
        <v>42</v>
      </c>
      <c r="G10" s="5" t="n">
        <v>759283</v>
      </c>
    </row>
    <row r="11" spans="1:7">
      <c r="A11" s="4" t="s">
        <v>115</v>
      </c>
      <c r="C11" s="5" t="n">
        <v>18206796</v>
      </c>
    </row>
    <row r="12" spans="1:7">
      <c r="A12" s="4" t="s">
        <v>116</v>
      </c>
      <c r="B12" s="4" t="s">
        <v>42</v>
      </c>
      <c r="C12" s="7" t="n">
        <v>18207</v>
      </c>
      <c r="D12" s="4" t="s">
        <v>42</v>
      </c>
      <c r="E12" s="5" t="n">
        <v>-18207</v>
      </c>
      <c r="F12" s="4" t="s">
        <v>42</v>
      </c>
      <c r="G12" s="4" t="s">
        <v>42</v>
      </c>
    </row>
    <row r="13" spans="1:7">
      <c r="A13" s="4" t="s">
        <v>117</v>
      </c>
      <c r="B13" s="4" t="s">
        <v>42</v>
      </c>
      <c r="C13" s="4" t="s">
        <v>42</v>
      </c>
      <c r="D13" s="5" t="n">
        <v>190000</v>
      </c>
      <c r="E13" s="4" t="s">
        <v>42</v>
      </c>
      <c r="F13" s="4" t="s">
        <v>42</v>
      </c>
      <c r="G13" s="5" t="n">
        <v>190000</v>
      </c>
    </row>
    <row r="14" spans="1:7">
      <c r="A14" s="4" t="s">
        <v>118</v>
      </c>
      <c r="B14" s="4" t="s">
        <v>42</v>
      </c>
      <c r="C14" s="4" t="s">
        <v>42</v>
      </c>
      <c r="D14" s="4" t="s">
        <v>42</v>
      </c>
      <c r="E14" s="5" t="n">
        <v>1456550</v>
      </c>
      <c r="F14" s="4" t="s">
        <v>42</v>
      </c>
      <c r="G14" s="5" t="n">
        <v>1456550</v>
      </c>
    </row>
    <row r="15" spans="1:7">
      <c r="A15" s="4" t="s">
        <v>119</v>
      </c>
      <c r="B15" s="4" t="s">
        <v>42</v>
      </c>
      <c r="C15" s="4" t="s">
        <v>42</v>
      </c>
      <c r="D15" s="4" t="s">
        <v>42</v>
      </c>
      <c r="E15" s="5" t="n">
        <v>691850</v>
      </c>
      <c r="F15" s="4" t="s">
        <v>42</v>
      </c>
      <c r="G15" s="5" t="n">
        <v>691850</v>
      </c>
    </row>
    <row r="16" spans="1:7">
      <c r="A16" s="4" t="s">
        <v>120</v>
      </c>
      <c r="B16" s="4" t="s">
        <v>42</v>
      </c>
      <c r="C16" s="4" t="s">
        <v>42</v>
      </c>
      <c r="D16" s="4" t="s">
        <v>42</v>
      </c>
      <c r="E16" s="5" t="n">
        <v>-214501</v>
      </c>
      <c r="F16" s="4" t="s">
        <v>42</v>
      </c>
      <c r="G16" s="5" t="n">
        <v>-214501</v>
      </c>
    </row>
    <row r="17" spans="1:7">
      <c r="A17" s="4" t="s">
        <v>121</v>
      </c>
      <c r="C17" s="4" t="s">
        <v>42</v>
      </c>
      <c r="D17" s="4" t="s">
        <v>42</v>
      </c>
      <c r="E17" s="4" t="s">
        <v>42</v>
      </c>
      <c r="F17" s="5" t="n">
        <v>-3494606</v>
      </c>
      <c r="G17" s="7" t="n">
        <v>-3494606</v>
      </c>
    </row>
    <row r="18" spans="1:7">
      <c r="A18" s="4" t="s">
        <v>122</v>
      </c>
      <c r="B18" s="5" t="n">
        <v>10000000</v>
      </c>
    </row>
    <row r="19" spans="1:7">
      <c r="A19" s="4" t="s">
        <v>123</v>
      </c>
      <c r="C19" s="5" t="n">
        <v>2241490270</v>
      </c>
      <c r="G19" s="5" t="n">
        <v>2241490270</v>
      </c>
    </row>
    <row r="20" spans="1:7">
      <c r="A20" s="4" t="s">
        <v>124</v>
      </c>
      <c r="B20" s="7" t="n">
        <v>10000</v>
      </c>
      <c r="C20" s="7" t="n">
        <v>2241490</v>
      </c>
      <c r="D20" s="7" t="n">
        <v>190000</v>
      </c>
      <c r="E20" s="7" t="n">
        <v>33865599</v>
      </c>
      <c r="F20" s="7" t="n">
        <v>-46382710</v>
      </c>
      <c r="G20" s="7" t="n">
        <v>-10075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27</v>
      </c>
      <c r="B4" s="7" t="n">
        <v>-3494606</v>
      </c>
      <c r="C4" s="7" t="n">
        <v>-20700871</v>
      </c>
    </row>
    <row r="5" spans="1:3">
      <c r="A5" s="3" t="s">
        <v>128</v>
      </c>
    </row>
    <row r="6" spans="1:3">
      <c r="A6" s="4" t="s">
        <v>84</v>
      </c>
      <c r="B6" s="5" t="n">
        <v>2918</v>
      </c>
      <c r="C6" s="5" t="n">
        <v>647</v>
      </c>
    </row>
    <row r="7" spans="1:3">
      <c r="A7" s="4" t="s">
        <v>129</v>
      </c>
      <c r="B7" s="5" t="n">
        <v>1111324</v>
      </c>
      <c r="C7" s="5" t="n">
        <v>27497</v>
      </c>
    </row>
    <row r="8" spans="1:3">
      <c r="A8" s="4" t="s">
        <v>130</v>
      </c>
      <c r="B8" s="5" t="n">
        <v>1559</v>
      </c>
      <c r="C8" s="4" t="s">
        <v>42</v>
      </c>
    </row>
    <row r="9" spans="1:3">
      <c r="A9" s="4" t="s">
        <v>131</v>
      </c>
      <c r="B9" s="5" t="n">
        <v>900517</v>
      </c>
      <c r="C9" s="5" t="n">
        <v>883221</v>
      </c>
    </row>
    <row r="10" spans="1:3">
      <c r="A10" s="4" t="s">
        <v>132</v>
      </c>
      <c r="B10" s="5" t="n">
        <v>1585729</v>
      </c>
      <c r="C10" s="5" t="n">
        <v>29968</v>
      </c>
    </row>
    <row r="11" spans="1:3">
      <c r="A11" s="4" t="s">
        <v>133</v>
      </c>
      <c r="B11" s="5" t="n">
        <v>296761</v>
      </c>
      <c r="C11" s="4" t="s">
        <v>42</v>
      </c>
    </row>
    <row r="12" spans="1:3">
      <c r="A12" s="4" t="s">
        <v>134</v>
      </c>
      <c r="B12" s="4" t="s">
        <v>42</v>
      </c>
      <c r="C12" s="5" t="n">
        <v>1500000</v>
      </c>
    </row>
    <row r="13" spans="1:3">
      <c r="A13" s="4" t="s">
        <v>120</v>
      </c>
      <c r="B13" s="5" t="n">
        <v>-123596</v>
      </c>
      <c r="C13" s="5" t="n">
        <v>17816458</v>
      </c>
    </row>
    <row r="14" spans="1:3">
      <c r="A14" s="4" t="s">
        <v>135</v>
      </c>
      <c r="B14" s="4" t="s">
        <v>42</v>
      </c>
      <c r="C14" s="5" t="n">
        <v>167241</v>
      </c>
    </row>
    <row r="15" spans="1:3">
      <c r="A15" s="4" t="s">
        <v>89</v>
      </c>
      <c r="B15" s="5" t="n">
        <v>1676870</v>
      </c>
      <c r="C15" s="4" t="s">
        <v>42</v>
      </c>
    </row>
    <row r="16" spans="1:3">
      <c r="A16" s="4" t="s">
        <v>93</v>
      </c>
      <c r="B16" s="5" t="n">
        <v>156839</v>
      </c>
      <c r="C16" s="4" t="s">
        <v>42</v>
      </c>
    </row>
    <row r="17" spans="1:3">
      <c r="A17" s="4" t="s">
        <v>91</v>
      </c>
      <c r="B17" s="5" t="n">
        <v>-48716</v>
      </c>
      <c r="C17" s="4" t="s">
        <v>42</v>
      </c>
    </row>
    <row r="18" spans="1:3">
      <c r="A18" s="3" t="s">
        <v>136</v>
      </c>
    </row>
    <row r="19" spans="1:3">
      <c r="A19" s="4" t="s">
        <v>137</v>
      </c>
      <c r="B19" s="5" t="n">
        <v>1487</v>
      </c>
      <c r="C19" s="5" t="n">
        <v>16308</v>
      </c>
    </row>
    <row r="20" spans="1:3">
      <c r="A20" s="4" t="s">
        <v>32</v>
      </c>
      <c r="B20" s="5" t="n">
        <v>172282</v>
      </c>
      <c r="C20" s="5" t="n">
        <v>57185</v>
      </c>
    </row>
    <row r="21" spans="1:3">
      <c r="A21" s="4" t="s">
        <v>40</v>
      </c>
      <c r="B21" s="5" t="n">
        <v>68085</v>
      </c>
      <c r="C21" s="5" t="n">
        <v>8137</v>
      </c>
    </row>
    <row r="22" spans="1:3">
      <c r="A22" s="4" t="s">
        <v>41</v>
      </c>
      <c r="B22" s="5" t="n">
        <v>390000</v>
      </c>
      <c r="C22" s="5" t="n">
        <v>-32710</v>
      </c>
    </row>
    <row r="23" spans="1:3">
      <c r="A23" s="4" t="s">
        <v>138</v>
      </c>
      <c r="B23" s="5" t="n">
        <v>-1037789</v>
      </c>
      <c r="C23" s="5" t="n">
        <v>-433841</v>
      </c>
    </row>
    <row r="24" spans="1:3">
      <c r="A24" s="3" t="s">
        <v>139</v>
      </c>
    </row>
    <row r="25" spans="1:3">
      <c r="A25" s="4" t="s">
        <v>140</v>
      </c>
      <c r="B25" s="5" t="n">
        <v>372200</v>
      </c>
      <c r="C25" s="5" t="n">
        <v>280000</v>
      </c>
    </row>
    <row r="26" spans="1:3">
      <c r="A26" s="4" t="s">
        <v>141</v>
      </c>
      <c r="B26" s="5" t="n">
        <v>4203</v>
      </c>
      <c r="C26" s="5" t="n">
        <v>4860</v>
      </c>
    </row>
    <row r="27" spans="1:3">
      <c r="A27" s="4" t="s">
        <v>142</v>
      </c>
      <c r="B27" s="5" t="n">
        <v>-376403</v>
      </c>
      <c r="C27" s="5" t="n">
        <v>-284860</v>
      </c>
    </row>
    <row r="28" spans="1:3">
      <c r="A28" s="3" t="s">
        <v>143</v>
      </c>
    </row>
    <row r="29" spans="1:3">
      <c r="A29" s="4" t="s">
        <v>144</v>
      </c>
      <c r="B29" s="5" t="n">
        <v>924940</v>
      </c>
      <c r="C29" s="5" t="n">
        <v>99965</v>
      </c>
    </row>
    <row r="30" spans="1:3">
      <c r="A30" s="4" t="s">
        <v>145</v>
      </c>
      <c r="B30" s="5" t="n">
        <v>103791</v>
      </c>
      <c r="C30" s="5" t="n">
        <v>395880</v>
      </c>
    </row>
    <row r="31" spans="1:3">
      <c r="A31" s="4" t="s">
        <v>146</v>
      </c>
      <c r="B31" s="5" t="n">
        <v>190000</v>
      </c>
      <c r="C31" s="4" t="s">
        <v>42</v>
      </c>
    </row>
    <row r="32" spans="1:3">
      <c r="A32" s="4" t="s">
        <v>147</v>
      </c>
      <c r="B32" s="4" t="s">
        <v>42</v>
      </c>
      <c r="C32" s="5" t="n">
        <v>85000</v>
      </c>
    </row>
    <row r="33" spans="1:3">
      <c r="A33" s="4" t="s">
        <v>148</v>
      </c>
      <c r="B33" s="5" t="n">
        <v>1218731</v>
      </c>
      <c r="C33" s="5" t="n">
        <v>580845</v>
      </c>
    </row>
    <row r="34" spans="1:3">
      <c r="A34" s="4" t="s">
        <v>149</v>
      </c>
      <c r="B34" s="5" t="n">
        <v>-195461</v>
      </c>
      <c r="C34" s="5" t="n">
        <v>-137856</v>
      </c>
    </row>
    <row r="35" spans="1:3">
      <c r="A35" s="4" t="s">
        <v>150</v>
      </c>
      <c r="B35" s="5" t="n">
        <v>249831</v>
      </c>
      <c r="C35" s="5" t="n">
        <v>147486</v>
      </c>
    </row>
    <row r="36" spans="1:3">
      <c r="A36" s="4" t="s">
        <v>151</v>
      </c>
      <c r="B36" s="5" t="n">
        <v>54370</v>
      </c>
      <c r="C36" s="5" t="n">
        <v>9630</v>
      </c>
    </row>
    <row r="37" spans="1:3">
      <c r="A37" s="3" t="s">
        <v>152</v>
      </c>
    </row>
    <row r="38" spans="1:3">
      <c r="A38" s="4" t="s">
        <v>153</v>
      </c>
      <c r="B38" s="4" t="s">
        <v>42</v>
      </c>
      <c r="C38" s="4" t="s">
        <v>42</v>
      </c>
    </row>
    <row r="39" spans="1:3">
      <c r="A39" s="4" t="s">
        <v>154</v>
      </c>
      <c r="B39" s="4" t="s">
        <v>42</v>
      </c>
      <c r="C39" s="4" t="s">
        <v>42</v>
      </c>
    </row>
    <row r="40" spans="1:3">
      <c r="A40" s="3" t="s">
        <v>155</v>
      </c>
    </row>
    <row r="41" spans="1:3">
      <c r="A41" s="4" t="s">
        <v>156</v>
      </c>
      <c r="B41" s="5" t="n">
        <v>762650</v>
      </c>
      <c r="C41" s="4" t="s">
        <v>42</v>
      </c>
    </row>
    <row r="42" spans="1:3">
      <c r="A42" s="4" t="s">
        <v>157</v>
      </c>
      <c r="B42" s="7" t="n">
        <v>759283</v>
      </c>
      <c r="C42"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09:55:31Z</dcterms:created>
  <dcterms:modified xmlns:dcterms="http://purl.org/dc/terms/" xmlns:xsi="http://www.w3.org/2001/XMLSchema-instance" xsi:type="dcterms:W3CDTF">2018-08-17T09:55:31Z</dcterms:modified>
</cp:coreProperties>
</file>